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Fair Value Measurement" sheetId="8" r:id="rId8"/>
    <s:sheet name="Marketable Securities" sheetId="9" r:id="rId9"/>
    <s:sheet name="Basic and Diluted Net Loss Per " sheetId="10" r:id="rId10"/>
    <s:sheet name="Major Customers, Partnerships a" sheetId="11" r:id="rId11"/>
    <s:sheet name="Income Taxes" sheetId="12" r:id="rId12"/>
    <s:sheet name="Stock-Based Compensation" sheetId="13" r:id="rId13"/>
    <s:sheet name="Build-to-Suit Lease" sheetId="14" r:id="rId14"/>
    <s:sheet name="Basis of Presentation and Sum15" sheetId="15" r:id="rId15"/>
    <s:sheet name="Fair Value Measurement (Tables)" sheetId="16" r:id="rId16"/>
    <s:sheet name="Marketable Securities (Tables)" sheetId="17" r:id="rId17"/>
    <s:sheet name="Major Customers, Partnerships18" sheetId="18" r:id="rId18"/>
    <s:sheet name="Stock-Based Compensation (Table" sheetId="19" r:id="rId19"/>
    <s:sheet name="Basis of Presentation and Sum20" sheetId="20" r:id="rId20"/>
    <s:sheet name="Fair Value Measurement - Summar" sheetId="21" r:id="rId21"/>
    <s:sheet name="Marketable Securities - Schedul" sheetId="22" r:id="rId22"/>
    <s:sheet name="Marketable Securities - Additio" sheetId="23" r:id="rId23"/>
    <s:sheet name="Basic and Diluted Net Loss Pe24" sheetId="24" r:id="rId24"/>
    <s:sheet name="Major Customers, Partnerships25" sheetId="25" r:id="rId25"/>
    <s:sheet name="Major Customers, Partnerships26" sheetId="26" r:id="rId26"/>
    <s:sheet name="Major Customers, Partnerships27" sheetId="27" r:id="rId27"/>
    <s:sheet name="Major Customers, Partnerships28" sheetId="28" r:id="rId28"/>
    <s:sheet name="Major Customers, Partnerships29" sheetId="29" r:id="rId29"/>
    <s:sheet name="Stock-Based Compensation - Stoc" sheetId="30" r:id="rId30"/>
    <s:sheet name="Stock-Based Compensation - Addi" sheetId="31" r:id="rId31"/>
    <s:sheet name="Build-to-Suit Lease - Additiona" sheetId="32" r:id="rId32"/>
  </s:sheets>
  <s:definedNames/>
  <s:calcPr calcId="124519" calcMode="auto" fullCalcOnLoad="1"/>
</s:workbook>
</file>

<file path=xl/sharedStrings.xml><?xml version="1.0" encoding="utf-8"?>
<sst xmlns="http://schemas.openxmlformats.org/spreadsheetml/2006/main" uniqueCount="289">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SGMO</t>
  </si>
  <si>
    <t>Entity Registrant Name</t>
  </si>
  <si>
    <t>SANGAMO BIOSCIEN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Interest receivable</t>
  </si>
  <si>
    <t>Accounts receivable</t>
  </si>
  <si>
    <t>Prepaid expenses</t>
  </si>
  <si>
    <t>Total current assets</t>
  </si>
  <si>
    <t>Property and equipment, net</t>
  </si>
  <si>
    <t>Goodwill</t>
  </si>
  <si>
    <t>Other assets</t>
  </si>
  <si>
    <t>Total assets</t>
  </si>
  <si>
    <t>Current liabilities:</t>
  </si>
  <si>
    <t>Accounts payable and accrued liabilities</t>
  </si>
  <si>
    <t>Accrued compensation and employee benefits</t>
  </si>
  <si>
    <t>Deferred revenues</t>
  </si>
  <si>
    <t>Total current liabilities</t>
  </si>
  <si>
    <t>Deferred revenues, non-current</t>
  </si>
  <si>
    <t>Build-to-suit lease obligation</t>
  </si>
  <si>
    <t>Total liabilities</t>
  </si>
  <si>
    <t>Commitments and contingencies</t>
  </si>
  <si>
    <t xml:space="preserve"> </t>
  </si>
  <si>
    <t>Stockholders' equity:</t>
  </si>
  <si>
    <t>Common stock, $0.01 par value; 160,000,000 shares authorized, 70,606,263 and 70,354,608 shares issued and outstanding at June 30, 2016 and December 31, 2015,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5</t>
  </si>
  <si>
    <t>Revenues:</t>
  </si>
  <si>
    <t>Collaboration agreements</t>
  </si>
  <si>
    <t>Research grants</t>
  </si>
  <si>
    <t>Total revenues</t>
  </si>
  <si>
    <t>Operating expenses:</t>
  </si>
  <si>
    <t>Research and development</t>
  </si>
  <si>
    <t>General and administrative</t>
  </si>
  <si>
    <t>Total operating expenses</t>
  </si>
  <si>
    <t>Loss from operations</t>
  </si>
  <si>
    <t>Interest and other income, net</t>
  </si>
  <si>
    <t>Loss before income taxes</t>
  </si>
  <si>
    <t>Benefit from income taxes</t>
  </si>
  <si>
    <t>Net loss</t>
  </si>
  <si>
    <t>Basic and diluted net loss per share</t>
  </si>
  <si>
    <t>Shares used in computing basic and diluted net loss per share</t>
  </si>
  <si>
    <t>Condensed Consolidated Statements of Comprehensive Loss - USD ($) $ in Thousands</t>
  </si>
  <si>
    <t>Statement Of Income And Comprehensive Income [Abstract]</t>
  </si>
  <si>
    <t>Change in unrealized gain (loss) on available-for-sale securities, net</t>
  </si>
  <si>
    <t>Comprehensive loss</t>
  </si>
  <si>
    <t>Condensed Consolidated Statements of Cash Flows - USD ($) $ in Thousands</t>
  </si>
  <si>
    <t>Operating Activities:</t>
  </si>
  <si>
    <t>Adjustments to reconcile net loss to net cash used in operating activities:</t>
  </si>
  <si>
    <t>Depreciation and amortization</t>
  </si>
  <si>
    <t>Amortization of premium on marketable securities</t>
  </si>
  <si>
    <t>Stock-based compensation</t>
  </si>
  <si>
    <t>Change in fair value of contingent consideration liability</t>
  </si>
  <si>
    <t>Intangible impairment</t>
  </si>
  <si>
    <t>Net changes in operating assets and liabilities:</t>
  </si>
  <si>
    <t>Prepaid expenses and other assets</t>
  </si>
  <si>
    <t>Net cash used in operating activities</t>
  </si>
  <si>
    <t>Investing Activities:</t>
  </si>
  <si>
    <t>Purchases of marketable securities</t>
  </si>
  <si>
    <t>Maturities of marketable securities</t>
  </si>
  <si>
    <t>Purchases of property and equipment</t>
  </si>
  <si>
    <t>Net cash provided by / (used in) investing activities</t>
  </si>
  <si>
    <t>Financing Activities:</t>
  </si>
  <si>
    <t>Taxes paid related to net share settlement of equity awards</t>
  </si>
  <si>
    <t>Proceeds from issuance of common stock</t>
  </si>
  <si>
    <t>Net cash provided by financing activities</t>
  </si>
  <si>
    <t>Net increase / (decrease) in cash and cash equivalents</t>
  </si>
  <si>
    <t>Cash and cash equivalents, beginning of period</t>
  </si>
  <si>
    <t>Cash and cash equivalents, end of period</t>
  </si>
  <si>
    <t>Supplemental disclosure of noncash investing activities:</t>
  </si>
  <si>
    <t>Property and equipment included in accrued liabilities</t>
  </si>
  <si>
    <t>Basis of Presentation and Summary of Significant Accounting Policies</t>
  </si>
  <si>
    <t>Accounting Policies [Abstract]</t>
  </si>
  <si>
    <t>NOTE 1—BASIS OF PRESENTATION AND SUMMARY OF SIGNIFICANT ACCOUNTING POLICIES Basis of Presentation The accompanying unaudited condensed consolidated financial statements of Sangamo BioSciences, Inc. (“Sangamo” or the “Company”) have been prepared in accordance with U.S.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six months ended June 30, 2016 are not necessarily indicative of the results that may be expected for the year ending December 31, 2016. The condensed consolidated balance sheet data at December 31, 2015 were derived from the audited consolidated financial statements included in Sangamo’s Form 10-K for the year ended December 31, 2015, as filed with the SEC. The accompanying condensed consolidated financial statements and related financial information should be read in conjunction with the audited financial statements and footnotes thereto for the year ended December 31, 2015, included in Sangamo’s Form 10-K, as filed with the SEC. Use of Estimates The preparation of financial statements in conformity with generally accepted accounting principles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During the first quarter of 2016, we revised the estimated performance period of the upfront Biogen license through June 2019. This change increased net loss by $0.9 million and $1.8 million for the three and six months ended June 30, 2016, respectively. The change in the performance period also increased our basic net loss per share by $0.01 and $0.03 for the three and six months ended June 30, 2016, respectively. Revenue Recognition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endor Specific Objective Evidence (“VSOE”) of selling price or Third Party Evidence (“TPE”) of selling price. If neither exists, the Company uses Estimated Selling Price (“ESP”) for that deliverable. Revenue allocated is then recognized when the basic four revenue recognition criteria are met for each element. The collaboration and license agreements entered into with Shire International GmbH, formerly Shire AG (Shire), in January 2012 and Biogen Inc., formerly Biogen Idec Inc. (Biogen) in January 2014, as amended, were evaluated under these amended accounting standards. 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the objectives will be achieved and if the achievement is based on the Company’s performance. 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Deferred revenue represents the portion of research or license payments received which have not been earned. 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 Recent Accounting Standards In March 2016, the Financial Accounting Standards Board (“FASB”) issued Accounting Standards Update (“ASU”) 2016-09, Improvements to Employee Share-Based Payment Accounting In February 2016, the FASB issued ASU 2016-02, Leases In August 2014, the FASB issued ASU 2014-15, Disclosure of Uncertainties about an Entity’s Ability to Continue as a Going Concern In May 2014 the FASB issued ASU 2014-09, Revenue from Contracts with Customers</t>
  </si>
  <si>
    <t>Fair Value Measurement</t>
  </si>
  <si>
    <t>Fair Value Disclosures [Abstract]</t>
  </si>
  <si>
    <t xml:space="preserve">NOTE 2—FAIR VALUE MEASUREMENT The Company measures certain financial assets and liabilities at fair value on a recurring basis, including cash equivalents, and available-for sale-securities. The fair values of these assets were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air value measurements of the Company’s cash equivalents, and available-for-sale marketable securities are identified at the following levels within the fair value hierarchy (in thousands):
June 30, 2016
Fair Value Measurements
Total
Level 1
Level 2
Level 3
Assets:
Cash equivalents:
Money market funds
$
10,704
$
10,704
$
—
$
—
Total
10,704
10,704
—
—
Marketable securities:
Commercial paper securities
32,473
—
32,473
—
Corporate debt securities
11,766
—
11,766
—
U.S. government sponsored entity debt securities
115,082
—
115,082
—
Total
159,321
—
159,321
—
Total cash equivalents and marketable securities
$
170,025
$
10,704
$
159,321
$
—
December 31, 2015
Fair Value Measurements
Total
Level 1
Level 2
Level 3
Assets:
Cash equivalents:
Money market funds
$
25,070
$
25,070
$
—
$
—
Commercial paper securities
2,000
2,000
—
—
U.S. government sponsored entity debt securities
38,867
38,867
—
—
Total
65,937
65,937
—
—
Marketable securities:
Commercial paper securities
30,717
—
30,717
—
Corporate debt securities
17,263
—
17,263
—
U.S. government sponsored entity debt securities
91,538
—
91,538
—
Total
139,518
—
139,518
—
Total cash equivalents and marketable securities
$
205,455
$
65,937
$
139,518
$
—
The Company generally classifies its marketable securities as Level 2. Instruments can b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listed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t>
  </si>
  <si>
    <t>Marketable Securities</t>
  </si>
  <si>
    <t>Investments Debt And Equity Securities [Abstract]</t>
  </si>
  <si>
    <t xml:space="preserve">NOTE 3—MARKETABLE SECURITIES Sangamo classifies its marketable securities as available-for-sale and records its investments at estimated fair value based on quoted market prices or observable market inputs of substantially identical assets. Unrealized holding gains and losses are included in accumulated other comprehensive income (loss). Investments that have maturities beyond one year as of the end of the reporting period are classified as non-current.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which is determined using the specific identification method The table below summarizes the Company’s investments (in thousands):
Gross
Gross
Amortized
Unrealized
Unrealized
Estimated
Cost
Gains
(Losses)
Fair Value
June 30, 2016
Cash equivalents:
Money market funds
$
10,704
$
—
$
—
$
10,704
Total
10,704
—
—
10,704
Available-for-sale securities:
Commercial paper securities
$
32,403
$
70
$
—
$
32,473
Corporate debt securities
11,765
1
—
11,766
U.S. government sponsored entity debt securities
115,004
78
—
115,082
Total
159,172
149
—
159,321
Total cash equivalents and available-for-sale securities
$
169,876
$
149
$
—
$
170,025
December 31, 2015
Cash equivalents:
Money market funds
$
25,070
$
—
$
—
$
25,070
Commercial paper securities
2,000
—
—
2,000
U.S. government sponsored entity debt securities
38,866
1
—
38,867
Total
65,936
1
—
65,937
Available-for-sale securities:
Commercial paper securities
$
30,667
$
50
$
—
$
30,717
Corporate debt securities
17,275
—
(12
)
17,263
U.S. government sponsored entity debt securities
91,562
—
(24
)
91,538
Total
139,504
50
(36
)
139,518
Total cash equivalents and available-for-sale securities
$
205,440
$
51
$
(36
)
$
205,455
The Company had no other-than-temporary impairments of its investments for the six months ended June 30, 2016 or the twelve months ended December 31, 2015. As of June 30, 2016 and December 31, 2015, all of the Company’s investments had maturity dates within two years. The Company had no material realized losses or other-than-temporary impairments of available-for-sale securities as of the six months ended June 30, 2016. Sangamo has the intent and ability to hold the investment for a period of time sufficient to allow for any anticipated recovery in the market value. </t>
  </si>
  <si>
    <t>Basic and Diluted Net Loss Per Share</t>
  </si>
  <si>
    <t>Earnings Per Share [Abstract]</t>
  </si>
  <si>
    <t xml:space="preserve">NOTE 4—BASIC AND DILUTED NET LOSS PER SHARE Basic net loss per share has been computed by dividing the net loss by the weighted-average number of shares of common stock outstanding during the period. Diluted net loss per share is calculated by dividing net loss by the weighted-average number of shares of common stock and potential dilutive securities outstanding during the period. Because Sangamo is in a net loss position, diluted net loss per share excludes the effects of common stock equivalents consisting of stock options and restricted stock units, which are all anti-dilutive. The total number of shares subject to stock options and restricted stock units outstanding were excluded from consideration in the calculation of diluted net loss per share. Stock options and restricted stock units outstanding for the six months ended June 30, 2016 and 2015 were 9,408,253 and 8,149,523, respectively. </t>
  </si>
  <si>
    <t>Major Customers, Partnerships and Strategic Alliances</t>
  </si>
  <si>
    <t>Organization Consolidation And Presentation Of Financial Statements [Abstract]</t>
  </si>
  <si>
    <t xml:space="preserve">NOTE 5—MAJOR CUSTOMERS, PARTNERSHIPS AND STRATEGIC ALLIANCES Collaboration Agreements Collaboration and License Agreement with Biogen Inc. in Human Therapeutics In January 2014 the Company entered into a Global Research, Development and Commercialization Collaboration and License Agreement (the “Biogen Agreement”) with Biogen, pursuant to which Sangamo and Biogen collaborate to discover, develop, seek regulatory approval for and commercialize therapeutics based on Sangamo’s zinc finger DNA-binding protein (ZFP) technology for hemoglobinopathies, including beta-thalassemia and sickle cell disease (SCD). Under the Biogen Agreement, Sangamo and Biogen jointly conduct two research programs: the beta-thalassemia program and the SCD program. For the beta-thalassemia program, Sangamo is responsible for all discovery, research and development activities through the first human clinical trial for the first ZFP Therapeutic developed under the Biogen Agreement for the treatment of beta-thalassemia. For the SCD program, both parties are responsible for research and development activities through the submission of an Investigational New Drug (IND) application for ZFP Therapeutics intended to treat SCD. For both programs, Biogen is responsible for subsequent world-wide clinical development, manufacturing and commercialization of licensed products developed under the Biogen Agreement. At the end of specified research terms for each program or under certain specified circumstances, Biogen retains the right to step in and take over any remaining activities of Sangamo. Furthermore, Sangamo has an option to co-promote in the United States any licensed product to treat beta-thalassemia and SCD developed under the Biogen Agreement, and Biogen agrees to compensate Sangamo for such co-promotion activities. In January 2016 Sangamo and Biogen agreed on an updated beta-thalassemia Development Plan and budget using the BCL11A Enhancer target. As a result of this change, we updated the estimated performance period of the upfront license through June 2019. We also updated the milestones to be received based on the updated performance period of our deliverables under the Biogen Agreement. Sangamo received an upfront license fee of $20.0 million upon entering into the Biogen Agreement. In addition, the Company will also be eligible to receive up to $126.3 million in payments upon the achievement of specified research, regulatory, clinical development milestones, as well as up to $167.5 million in payments upon the achievement of specified commercialization and sales milestones. In addition, if products are commercialized under the Biogen Agreement, Biogen will pay Sangamo incremental royalties for each licensed product that are a tiered double-digit percentage of annual net sales of such product. To date, no milestone payments have been received and no products have been approved and therefore no royalty fees have been earned under the Biogen Agreement. All contingent payments under the Biogen Agreement, when earned, will be non-refundable and non-creditable. The Company has evaluated the contingent payments under the Biogen Agreement based on the authoritative guidance for research and development milestones and determined that certain of these payments meet the definition of a milestone and that all such milestones are evaluated to determine if they are considered substantive milestones. Milestones are considered substantive if they are related to events (i) that can be achieved based in whole or in part on either the Company’s performance or on the occurrence of a specific outcome resulting from the Company’s performance, (ii) for which there was substantive uncertainty at the date the agreement was entered into that the event would be achieved and (iii) that would result in additional payments being due to the Company. Accordingly, consideration received for the achievement of milestones that are determined to be substantive will be recognized as revenue in their entirety in the period when the milestones are achieved and collectability is reasonably assured. Revenue for the achievement of milestones that are not substantive will be recognized over the remaining period of the Biogen Agreement, assuming all other applicable revenue recognition criteria have been met. Subject to the terms of the Biogen Agreement, Sangamo grants Biogen an exclusive, royalty-bearing license, with the right to grant sublicenses, to use certain ZFP and other technology controlled by Sangamo for the purpose of researching, developing, manufacturing and commercializing licensed products developed under the Biogen Agreement. Sangamo also grants Biogen a non-exclusive, world-wide, royalty free, fully paid license, with the right to grant sublicenses, of Sangamo’s interest in certain other intellectual property developed pursuant to the Biogen Agreement. The Company has identified the deliverables within the arrangement as a license to the technology and on-going research services activities. The Company has concluded that the license is not a separate unit of accounting as it does not have stand-alone value to Biogen apart from the research services to be performed pursuant to the Biogen Agreement. As a result, the Company will recognize revenue from the upfront payment on a straight-line basis through June 2019, which is the estimated term during which the Company will perform research services. The estimated period of performance is reviewed quarterly and adjusted, as needed, to reflect our current assumptions regarding the timing of our deliverables. As of June 30, 2016, the Company has deferred revenue of $7.4 million related to the Biogen Agreement. Revenues recognized under the agreement with Biogen for the three and six months ended June 30, 2016 and 2015 were as follows (in thousands):
Three months ended
Six months ended
June 30,
June 30,
2016
2015
2016
2015
Revenue related to Biogen Collaboration:
Recognition of upfront fee
$
608
$
1,540
$
1,216
$
3,063
Research services
1,894
1,701
3,925
3,233
Total
$
2,502
$
3,241
$
5,141
$
6,296
Related costs and expenses incurred under the Biogen Agreement related to the beta-thalassemia project, which was co-funded with California Institute for Regenerative Medicine (CIRM), were $2.1 million and $1.0 million during the three months ended June 30, 2016 and 2015, respectively, and $4.1 million and $2.4 million during the six months ended June 30, 2016 and, 2015, respectively. Related costs and expenses for other projects including sickle cell disease under the Biogen agreement were $0.0 million and $1.0 million during the three months ended June 30, 2016 and 2015, respectively, and $0.1 million and $2.1 million during the six months ended June 30, 2016 and 2015, respectively. Amended Collaboration and License Agreement with Shire International GmbH in Human Therapeutics and Diagnostics In January 2012 the Company entered into a collaboration and license agreement (the “Shire Agreement”) with Shire, pursuant to which the Company and Shire collaborate to research, develop and commercialize human therapeutics and diagnostics for monogenic diseases based on Sangamo’s novel ZFP technology. This agreement was amended on September 1, 2015. Under the original Shire Agreement, the Company and Shire agreed to develop potential human therapeutic or diagnostic products for seven gene targets. The initial four gene targets selected were blood clotting Factors VII, VIII, IX and X, and products developed for such initial gene targets will be used for treating or diagnosing hemophilia A and B. In June 2012, Shire selected a fifth gene target for the development of a ZFP Therapeutic for Huntington’s disease. Shire had the right, subject to certain limitations, to designate two additional gene targets. Pursuant to the Shire Agreement, the Company granted Shire an exclusive, world-wide, royalty-bearing license, with the right to grant sublicenses, to use Sangamo’s ZFP technology for the purpose of developing and commercializing human therapeutic and diagnostic products for the gene targets. Under the terms of the Shire Agreement, the Company was responsible for all research activities through the submission of an IND or European Clinical Trial Application (CTA), while Shire was responsible for clinical development and commercialization of products generated from the research program from and after the acceptance of an IND or CTA for the product. Shire reimbursed Sangamo for agreed upon internal and external program-related research costs. The Company received an upfront license fee of $13.0 million upon entering into the Shire Agreement in 2012. In 2014 Sangamo recognized a $1.0 million milestone payment related to the hemophilia program. On September 1, 2015, the Shire Agreement was amended such that Shire agreed to return to Sangamo the exclusive, world-wide rights to gene targets for the development and commercialization of ZFP Therapeutics for hemophilia A and B. Shire retains the rights and will continue to develop a ZFP Therapeutic for Huntington’s disease and a ZFP Therapeutic for one additional gene target yet to be named. Sangamo will provide certain target feasibility services, and upon Shire’s request, certain research activities according to a research plan as agreed upon by both companies. Such research activities performed by Sangamo will be reimbursed by Shire. Shire’s rights with respect to other targets contemplated in the original agreement revert to Sangamo. Under the revised agreement, each company is responsible for expenses associated with its own programs and will reimburse the other for any ongoing services provided. Shire is responsible for reimbursement of $4.0 million related to obligations prior to the amendment date which is being recognized in revenue as expenses are incurred. During the three and six months ended June 30, 2016, there were no expenses incurred and recognized related to prior obligations. Sangamo has granted Shire a right of first negotiation to license the hemophilia A and B programs. Under the amended agreement, Shire does not have any milestone payment obligations to us with respect to the retained programs, but it is required to pay single digit percentage royalties to us, up to a specified maximum cap, on the commercial sales of ZFP therapeutic products from such programs. Under the Agreement, Sangamo has full control over, and full responsibility for the costs of, the hemophilia programs returned to us, subject to certain diligence obligations and Shire’s right of first negotiation to obtain a license to such programs under certain circumstances. The Company is required to pay single digit percentage royalties to Shire, up to a specified maximum cap, on commercial sales of ZFP therapeutic products from such returned programs. The Company has identified the deliverables within the amended arrangement as a license to the technology and on-going research services activities. The Company has concluded that the license is not a separate unit of accounting as it does not have stand-alone value to Shire apart from the research services to be performed pursuant to the Shire amendment. Sangamo continues to be responsible for research activities related to our licensed technology with Shire under the amendment. As a result, the Company will continue to recognize revenue from the upfront payment received upon entering into the original Shire agreement in 2012 on a straight-line basis over the six-year initial research term during which the Company expects to perform research services. As of June 30, 2016, the Company has deferred revenue of $4.0 million related to the Shire Agreement. Revenues recognized under the agreement with Shire for the three and six months ended June 30, 2016 and 2015 were as follows (in thousands):
Three months ended
Six months ended
June 30,
June 30,
2016
2015
2016
2015
Revenue related to Shire Collaboration:
Recognition of upfront fee
$
541
$
542
$
1,083
$
1,083
Research services
363
3,894
792
8,416
Total
$
904
$
4,436
$
1,875
$
9,499
Related costs and expenses incurred under the Shire agreement were $0.3 million and $4.2 million during the three months ended June 30, 2016 and 2015, respectively, and $0.7 million and $8.7 million during the six months ended June 30, 2016 and 2015, respectively. Agreement with Sigma-Aldrich Corporation in Laboratory Research Reagents, Transgenic Animal and Commercial Protein Production Cell-line Engineering In July 2007 the Company entered into a license agreement (the “Sigma Agreement”) with Sigma-Aldrich Corporation (“Sigma”). Under the Sigma Agreement, Sangamo agreed to provide Sigma with access to Sangamo’s proprietary ZFP technology and the exclusive right to use the technology to develop and commercialize research reagent products and services in the research field, excluding certain agricultural research uses that Sangamo previously licensed to Dow AgroSciences LLC (DAS). Under the Sigma Agreement, Sangamo and Sigma agreed to conduct a three-year research program to develop laboratory research reagents using Sangamo’s ZFP technology during which time Sangamo agreed to assist Sigma in connection with its efforts to market and sell services employing the Company’s ZFP technology in the research field. Sangamo has transferred its ZFP manufacturing technology to Sigma. In October 2009 the Company expanded the Sigma Agreement. In addition to the original terms of the Sigma Agreement, Sigma received exclusive rights to develop and distribute ZFP-modified cell lines for commercial production of protein pharmaceuticals and certain ZFP-engineered transgenic animals for commercial applications. Under the terms of the agreement, Sigma made an upfront cash payment of $20.0 million consisting of a $4.9 million purchase of 636,133 shares of Sangamo common stock, valued at $4.9 million, and a $15.1 million upfront license fee. Sangamo has received commercial license fees of $5.0 million based upon a percentage of net sales and sublicensing revenue and thereafter a reduced royalty rate of 10.5% of net sales and sublicensing revenue. In addition, upon the achievement of certain cumulative commercial milestones Sigma will make milestone payments to Sangamo up to an aggregate of $25.0 million. Revenues recognized under the agreement with Sigma for the three and six months ended June 30, 2016 and 2015 were as follows (in thousands):
Three months ended
Six months ended
June 30,
June 30,
2016
2015
2016
2015
Revenue related to Sigma Collaboration:
Royalty revenues
$
49
$
28
$
61
$
293
License fee revenues
63
21
70
4,277
Total
$
112
$
49
$
131
$
4,570
Related costs and expenses incurred under the Sigma agreement were $0.0 million and $0.1 million during the three months ended June 30, 2016 and 2015, respectively, and $0.0 million and $0.3 million during the six months ended June 30, 2016 and 2015, respectively. Agreement with Dow AgroSciences in Plant Agriculture In October 2005 the Company entered into an exclusive commercial license agreement with Dow AgroSciences, LLC (DAS). Under this agreement, Sangamo provides DAS with access to proprietary ZFP technology and the exclusive right to use the technology to modify the genomes or alter the nucleic acid or protein expression of plant cells, plants, or plant cell cultures. Sangamo has retained rights to use plants or plant-derived products to deliver ZFP transcription factors (ZFP TFs) or ZFP nucleases (ZFNs) into humans or animals for diagnostic, therapeutic or prophylactic purposes. The Company’s agreement with DAS provided for an initial three year research term. In June 2008, DAS exercised its option under the agreement to obtain a commercial license to sell products incorporating or derived from plant cells generated using the Company’s ZFP technology, including agricultural crops, industrial products and plant-derived biopharmaceuticals. The exercise of the option triggered a one-time commercial license fee of $6.0 million, payment of the remaining $2.3 million of the previously agreed $4.0 million in research milestones, development and commercialization milestone payments for each product, and royalties on sales of products. Furthermore, DAS has the right to sublicense Sangamo’s ZFP technology to third parties for use in plant cells, plants or plant cell cultures and Sangamo will be entitled to 25% of any cash consideration received by DAS under such sublicenses. In December 2010, the Company amended its agreement with DAS to extend the period of reagent manufacturing services and research services through December 31, 2012. The agreement with DAS also provides for minimum sublicense fees each year due to Sangamo every October, provided the Agreement is not terminated by DAS. Annual fees range from $250,000 to $3.0 million and total $25.3 million over 11 years. The Company does not have any ongoing performance obligations with respect to the sublicensing activities to be conducted by DAS. DAS has the right to terminate the agreement at any time; accordingly, the Company’s actual sublicense fees over the term of the agreement could be lower than $25.3 million. In addition, each party may terminate the agreement upon an uncured material breach by the other party. In the event of any termination of the agreement, all rights to use the Company’s ZFP technology will revert to Sangamo, and DAS will no longer be permitted to practice Sangamo’s ZFP technology or to develop or, except in limited circumstances, commercialize any products derived from the Company’s ZFP technology. There were no revenues or related costs and expenses incurred under the agreement during the three and six months ended June 30, 2016 and 2015, respectively. Funding from Research Foundations California Institute for Regenerative Medicine - HIV In May 2014 CIRM agreed to fund a $5.6 million Strategic Partnership Award to fund the clinical studies of a potentially curative ZFP Therapeutic for HIV/AIDS based on the application of Sangamo’s ZFN genome editing technology in hematopoietic stem and progenitor cells (HSPCs). The four year grant provides matching funds to support evaluation of the Company’s stem cell-based ZFP Therapeutic in a clinical trial in HIV-infected individuals conducted at City of Hope. There were no revenues attributable to research and development performed under the Strategic Partnership Award during the three and six months ended June 30, 2016 and 2015, respectively. Related costs and expenses incurred under the CIRM Strategic Partnership Award were $0.4 million and $0.4 million during the three months ended June 30, 2016 and 2015, respectively, and $0.7 million and $0.7 million during the six months ended June 30, 2016 and 2015, respectively. </t>
  </si>
  <si>
    <t>Income Taxes</t>
  </si>
  <si>
    <t>Income Tax Disclosure [Abstract]</t>
  </si>
  <si>
    <t xml:space="preserve">NOTE 6—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capitalized research and development costs. Realization of deferred tax assets is dependent upon future earnings, if any, the timing and amount of which are uncertain based on Sangamo’s history of losses. Accordingly, the Company’s net deferred tax assets have been fully offset by a valuation allowance.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 </t>
  </si>
  <si>
    <t>Stock-Based Compensation</t>
  </si>
  <si>
    <t>Disclosure Of Compensation Related Costs Sharebased Payments [Abstract]</t>
  </si>
  <si>
    <t>NOTE 7—STOCK-BASED COMPENSATION The following table shows total stock-based compensation expense included in the condensed consolidated statements of operations for the three and six months ended June 30, 2016 and 2015 (in thousands):
Three months ended
Six months ended
June 30,
June 30,
2016
2015
2016
2015
Research and development
$
1,728
$
1,734
$
3,578
$
3,425
General and administrative
5,471
1,149
6,815
2,411
Total stock-based compensation expense
$
7,199
$
2,883
$
10,393
$
5,836
For the three months ended June 30, 2016 the Company recognized $4.1 million in stock-based compensation expense and $2.0 million in salaries and benefits associated with separation costs for the transition of the Company’s CEO in June 2016.</t>
  </si>
  <si>
    <t>Build-to-Suit Lease</t>
  </si>
  <si>
    <t>Leases Operating [Abstract]</t>
  </si>
  <si>
    <t xml:space="preserve">NOTE 8—BUILD-TO-SUIT LEASE In December 2015 the Company entered into a long-term property lease which includes construction by the lessor of a building with approximately 41,400 square feet of space, in Richmond, California. The lease agreement expires five years after substantial completion of the building, which is estimated to occur in late 2016. The Company has two options to extend the lease term for up to a combined additional ten years. The Company is deemed, for accounting purposes only, to be the owner of the entire project including the building shell, even though it is not the legal owner. In connection with the Company’s accounting for this transaction, the Company will capitalize costs of construction as a build-to-suit property within property and equipment, net, and recognize a corresponding build-to-suit lease obligation for the same amount. As of June 30, 2016, $0.2 million of costs were capitalized in construction in progress with a corresponding build-to-suit lease obligation recognized related to this lease. Upon construction a portion of the monthly lease payment will be allocated to land rent and recorded as an operating lease expense and the non-interest portion of the amortized lease payments to the landlord related to the rent of the building will be applied to reduce the build-to-suit lease obligation. </t>
  </si>
  <si>
    <t>Basis of Presentation and Summary of Significant Accounting Policies (Policies)</t>
  </si>
  <si>
    <t>Basis of Presentation</t>
  </si>
  <si>
    <t xml:space="preserve">Basis of Presentation The accompanying unaudited condensed consolidated financial statements of Sangamo BioSciences, Inc. (“Sangamo” or the “Company”) have been prepared in accordance with U.S.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six months ended June 30, 2016 are not necessarily indicative of the results that may be expected for the year ending December 31, 2016. The condensed consolidated balance sheet data at December 31, 2015 were derived from the audited consolidated financial statements included in Sangamo’s Form 10-K for the year ended December 31, 2015, as filed with the SEC. The accompanying condensed consolidated financial statements and related financial information should be read in conjunction with the audited financial statements and footnotes thereto for the year ended December 31, 2015, included in Sangamo’s Form 10-K, as filed with the SEC. </t>
  </si>
  <si>
    <t>Use of Estimates</t>
  </si>
  <si>
    <t>Use of Estimates The preparation of financial statements in conformity with generally accepted accounting principles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During the first quarter of 2016, we revised the estimated performance period of the upfront Biogen license through June 2019. This change increased net loss by $0.9 million and $1.8 million for the three and six months ended June 30, 2016, respectively. The change in the performance period also increased our basic net loss per share by $0.01 and $0.03 for the three and six months ended June 30, 2016, respectively.</t>
  </si>
  <si>
    <t>Revenue Recognition</t>
  </si>
  <si>
    <t xml:space="preserve">Revenue Recognition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endor Specific Objective Evidence (“VSOE”) of selling price or Third Party Evidence (“TPE”) of selling price. If neither exists, the Company uses Estimated Selling Price (“ESP”) for that deliverable. Revenue allocated is then recognized when the basic four revenue recognition criteria are met for each element. The collaboration and license agreements entered into with Shire International GmbH, formerly Shire AG (Shire), in January 2012 and Biogen Inc., formerly Biogen Idec Inc. (Biogen) in January 2014, as amended, were evaluated under these amended accounting standards. 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the objectives will be achieved and if the achievement is based on the Company’s performance. 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Deferred revenue represents the portion of research or license payments received which have not been earned. 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 </t>
  </si>
  <si>
    <t>Recent Accounting Standards</t>
  </si>
  <si>
    <t>Recent Accounting Standards In March 2016, the Financial Accounting Standards Board (“FASB”) issued Accounting Standards Update (“ASU”) 2016-09, Improvements to Employee Share-Based Payment Accounting In February 2016, the FASB issued ASU 2016-02, Leases In August 2014, the FASB issued ASU 2014-15, Disclosure of Uncertainties about an Entity’s Ability to Continue as a Going Concern In May 2014 the FASB issued ASU 2014-09, Revenue from Contracts with Customers</t>
  </si>
  <si>
    <t>Fair Value Measurement (Tables)</t>
  </si>
  <si>
    <t>Summary of Fair Value Measurements of Cash Equivalents, and Available-for-Sale Marketable Securities</t>
  </si>
  <si>
    <t>The fair value measurements of the Company’s cash equivalents, and available-for-sale marketable securities are identified at the following levels within the fair value hierarchy (in thousands):
June 30, 2016
Fair Value Measurements
Total
Level 1
Level 2
Level 3
Assets:
Cash equivalents:
Money market funds
$
10,704
$
10,704
$
—
$
—
Total
10,704
10,704
—
—
Marketable securities:
Commercial paper securities
32,473
—
32,473
—
Corporate debt securities
11,766
—
11,766
—
U.S. government sponsored entity debt securities
115,082
—
115,082
—
Total
159,321
—
159,321
—
Total cash equivalents and marketable securities
$
170,025
$
10,704
$
159,321
$
—
December 31, 2015
Fair Value Measurements
Total
Level 1
Level 2
Level 3
Assets:
Cash equivalents:
Money market funds
$
25,070
$
25,070
$
—
$
—
Commercial paper securities
2,000
2,000
—
—
U.S. government sponsored entity debt securities
38,867
38,867
—
—
Total
65,937
65,937
—
—
Marketable securities:
Commercial paper securities
30,717
—
30,717
—
Corporate debt securities
17,263
—
17,263
—
U.S. government sponsored entity debt securities
91,538
—
91,538
—
Total
139,518
—
139,518
—
Total cash equivalents and marketable securities
$
205,455
$
65,937
$
139,518
$
—</t>
  </si>
  <si>
    <t>Marketable Securities (Tables)</t>
  </si>
  <si>
    <t>Schedule of Investments</t>
  </si>
  <si>
    <t>The table below summarizes the Company’s investments (in thousands):
Gross
Gross
Amortized
Unrealized
Unrealized
Estimated
Cost
Gains
(Losses)
Fair Value
June 30, 2016
Cash equivalents:
Money market funds
$
10,704
$
—
$
—
$
10,704
Total
10,704
—
—
10,704
Available-for-sale securities:
Commercial paper securities
$
32,403
$
70
$
—
$
32,473
Corporate debt securities
11,765
1
—
11,766
U.S. government sponsored entity debt securities
115,004
78
—
115,082
Total
159,172
149
—
159,321
Total cash equivalents and available-for-sale securities
$
169,876
$
149
$
—
$
170,025
December 31, 2015
Cash equivalents:
Money market funds
$
25,070
$
—
$
—
$
25,070
Commercial paper securities
2,000
—
—
2,000
U.S. government sponsored entity debt securities
38,866
1
—
38,867
Total
65,936
1
—
65,937
Available-for-sale securities:
Commercial paper securities
$
30,667
$
50
$
—
$
30,717
Corporate debt securities
17,275
—
(12
)
17,263
U.S. government sponsored entity debt securities
91,562
—
(24
)
91,538
Total
139,504
50
(36
)
139,518
Total cash equivalents and available-for-sale securities
$
205,440
$
51
$
(36
)
$
205,455</t>
  </si>
  <si>
    <t>Major Customers, Partnerships and Strategic Alliances (Tables)</t>
  </si>
  <si>
    <t>Biogen Inc [Member]</t>
  </si>
  <si>
    <t>Research and Development Arrangement, Contract to Perform for Others [Line Items]</t>
  </si>
  <si>
    <t>Revenues Recognized under Agreement</t>
  </si>
  <si>
    <t>Revenues recognized under the agreement with Biogen for the three and six months ended June 30, 2016 and 2015 were as follows (in thousands):
Three months ended
Six months ended
June 30,
June 30,
2016
2015
2016
2015
Revenue related to Biogen Collaboration:
Recognition of upfront fee
$
608
$
1,540
$
1,216
$
3,063
Research services
1,894
1,701
3,925
3,233
Total
$
2,502
$
3,241
$
5,141
$
6,296</t>
  </si>
  <si>
    <t>Shire AG [Member]</t>
  </si>
  <si>
    <t>Revenues recognized under the agreement with Shire for the three and six months ended June 30, 2016 and 2015 were as follows (in thousands):
Three months ended
Six months ended
June 30,
June 30,
2016
2015
2016
2015
Revenue related to Shire Collaboration:
Recognition of upfront fee
$
541
$
542
$
1,083
$
1,083
Research services
363
3,894
792
8,416
Total
$
904
$
4,436
$
1,875
$
9,499</t>
  </si>
  <si>
    <t>Sigma-Aldrich Corporation [Member]</t>
  </si>
  <si>
    <t>Revenues recognized under the agreement with Sigma for the three and six months ended June 30, 2016 and 2015 were as follows (in thousands):
Three months ended
Six months ended
June 30,
June 30,
2016
2015
2016
2015
Revenue related to Sigma Collaboration:
Royalty revenues
$
49
$
28
$
61
$
293
License fee revenues
63
21
70
4,277
Total
$
112
$
49
$
131
$
4,570</t>
  </si>
  <si>
    <t>Stock-Based Compensation (Tables)</t>
  </si>
  <si>
    <t>Stock-Based Compensation Expense</t>
  </si>
  <si>
    <t>The following table shows total stock-based compensation expense included in the condensed consolidated statements of operations for the three and six months ended June 30, 2016 and 2015 (in thousands):
Three months ended
Six months ended
June 30,
June 30,
2016
2015
2016
2015
Research and development
$
1,728
$
1,734
$
3,578
$
3,425
General and administrative
5,471
1,149
6,815
2,411
Total stock-based compensation expense
$
7,199
$
2,883
$
10,393
$
5,836</t>
  </si>
  <si>
    <t>Basis of Presentation and Summary of Significant Accounting Policies - Additional Information (Detail) - Biogen Inc [Member] - Change in estimated performance period [Member] - USD ($) $ / shares in Units, $ in Millions</t>
  </si>
  <si>
    <t>Change In Accounting Estimate [Line Items]</t>
  </si>
  <si>
    <t>Increase in net loss</t>
  </si>
  <si>
    <t>Increase in basic net loss per share</t>
  </si>
  <si>
    <t>Fair Value Measurement - Summary of Fair Value Measurements of Cash Equivalents, and Available-for-Sale Marketable Securities (Detail) - USD ($) $ in Thousands</t>
  </si>
  <si>
    <t>Fair Value Assets And Liabilities Measured On Recurring And Nonrecurring Basis [Line Items]</t>
  </si>
  <si>
    <t>Total cash equivalents</t>
  </si>
  <si>
    <t>Total marketable securities</t>
  </si>
  <si>
    <t>Total cash equivalents and marketable securities</t>
  </si>
  <si>
    <t>Money market funds [Member]</t>
  </si>
  <si>
    <t>Commercial paper securities [Member]</t>
  </si>
  <si>
    <t>Level 1 [Member]</t>
  </si>
  <si>
    <t>Level 1 [Member] | Money market funds [Member]</t>
  </si>
  <si>
    <t>Level 1 [Member] | Commercial paper securities [Member]</t>
  </si>
  <si>
    <t>Level 2 [Member]</t>
  </si>
  <si>
    <t>Level 2 [Member] | Commercial paper securities [Member]</t>
  </si>
  <si>
    <t>Corporate debt securities [Member]</t>
  </si>
  <si>
    <t>Corporate debt securities [Member] | Level 2 [Member]</t>
  </si>
  <si>
    <t>U.S. government sponsored entity debt securities [Member]</t>
  </si>
  <si>
    <t>U.S. government sponsored entity debt securities [Member] | Level 1 [Member]</t>
  </si>
  <si>
    <t>U.S. government sponsored entity debt securities [Member] | Level 2 [Member]</t>
  </si>
  <si>
    <t>Marketable Securities - Schedule of Investments (Detail) - USD ($) $ in Thousands</t>
  </si>
  <si>
    <t>Dec. 31, 2014</t>
  </si>
  <si>
    <t>Schedule Of Available For Sale Securities [Line Items]</t>
  </si>
  <si>
    <t>Amortized Cost</t>
  </si>
  <si>
    <t>Gross Unrealized Gains</t>
  </si>
  <si>
    <t>Gross Unrealized (Losses)</t>
  </si>
  <si>
    <t>Estimated Fair Value</t>
  </si>
  <si>
    <t>Available-for-sale securities [Member]</t>
  </si>
  <si>
    <t>Cash equivalents [Member]</t>
  </si>
  <si>
    <t>Commercial paper securities [Member] | Available-for-sale securities [Member]</t>
  </si>
  <si>
    <t>Corporate debt securities [Member] | Available-for-sale securities [Member]</t>
  </si>
  <si>
    <t>U.S. government sponsored entity debt securities [Member] | Available-for-sale securities [Member]</t>
  </si>
  <si>
    <t>Marketable Securities - Additional Information (Detail) - USD ($)</t>
  </si>
  <si>
    <t>12 Months Ended</t>
  </si>
  <si>
    <t>Investments other-than-temporarily impaired</t>
  </si>
  <si>
    <t>Investments maturity period</t>
  </si>
  <si>
    <t>2 years</t>
  </si>
  <si>
    <t>Realized losses</t>
  </si>
  <si>
    <t>Other-than-temporary impairments of available-for-sale securities</t>
  </si>
  <si>
    <t>Basic and Diluted Net Loss Per Share - Additional Information (Detail) - shares</t>
  </si>
  <si>
    <t>Stock options and restricted stock units [Member]</t>
  </si>
  <si>
    <t>Antidilutive Securities Excluded From Computation Of Earnings Per Share [Line Items]</t>
  </si>
  <si>
    <t>Stock options and restricted stock units outstanding</t>
  </si>
  <si>
    <t>Major Customers, Partnerships and Strategic Alliances - Additional Information (Detail)</t>
  </si>
  <si>
    <t>1 Months Ended</t>
  </si>
  <si>
    <t>Jan. 31, 2016USD ($)</t>
  </si>
  <si>
    <t>Jan. 31, 2014USD ($)Program</t>
  </si>
  <si>
    <t>Jun. 30, 2012Targets</t>
  </si>
  <si>
    <t>Jan. 31, 2012USD ($)Targets</t>
  </si>
  <si>
    <t>Jun. 30, 2016USD ($)</t>
  </si>
  <si>
    <t>Jun. 30, 2015USD ($)</t>
  </si>
  <si>
    <t>Jun. 30, 2016USD ($)ProductTargets</t>
  </si>
  <si>
    <t>Dec. 31, 2014USD ($)</t>
  </si>
  <si>
    <t>Sep. 01, 2015USD ($)</t>
  </si>
  <si>
    <t>Number of research programs | Program</t>
  </si>
  <si>
    <t>Revenues under agreement</t>
  </si>
  <si>
    <t>Milestone payments received</t>
  </si>
  <si>
    <t>Number of products approved | Product</t>
  </si>
  <si>
    <t>Royalty revenues</t>
  </si>
  <si>
    <t>Deferred revenue</t>
  </si>
  <si>
    <t>Biogen Inc [Member] | Beta-thalassemia Project [Member]</t>
  </si>
  <si>
    <t>Biogen Inc [Member] | Other Projects [Member]</t>
  </si>
  <si>
    <t>Biogen Inc [Member] | Maximum [Member]</t>
  </si>
  <si>
    <t>Potential amount eligible to receive for certain milestones</t>
  </si>
  <si>
    <t>Potential amount to be funded for achievement of specified commercialized and sales milestones</t>
  </si>
  <si>
    <t>Aggregate number of gene targets | Targets</t>
  </si>
  <si>
    <t>Number of initial gene targets | Targets</t>
  </si>
  <si>
    <t>Number of gene targets | Targets</t>
  </si>
  <si>
    <t>Number of additional gene targets | Targets</t>
  </si>
  <si>
    <t>Recognition of milestone</t>
  </si>
  <si>
    <t>Amount of obligation related to reimbursement</t>
  </si>
  <si>
    <t>Revenue recognized related to prior obligations</t>
  </si>
  <si>
    <t>Research program to develop laboratory research reagents</t>
  </si>
  <si>
    <t>6 years</t>
  </si>
  <si>
    <t>Major Customers, Partnerships and Strategic Alliances - Revenues Recognized under Agreement (Detail) - USD ($)</t>
  </si>
  <si>
    <t>Recognition of upfront fee</t>
  </si>
  <si>
    <t>Research services</t>
  </si>
  <si>
    <t>Total</t>
  </si>
  <si>
    <t>License fee revenues</t>
  </si>
  <si>
    <t>Major Customers, Partnerships and Strategic Alliances - Agreement with Sigma-Aldrich Corporation - Additional Information (Detail) - USD ($) $ in Thousands</t>
  </si>
  <si>
    <t>Oct. 31, 2009</t>
  </si>
  <si>
    <t>Jul. 31, 2007</t>
  </si>
  <si>
    <t>3 years</t>
  </si>
  <si>
    <t>Upfront license fee</t>
  </si>
  <si>
    <t>Public offering, common stock shares issued</t>
  </si>
  <si>
    <t>Reduced royalty rate</t>
  </si>
  <si>
    <t>10.50%</t>
  </si>
  <si>
    <t>Funding available under the amended agreement</t>
  </si>
  <si>
    <t>Sigma-Aldrich Corporation [Member] | Upfront license fee [Member]</t>
  </si>
  <si>
    <t>Common stock issued under license agreement</t>
  </si>
  <si>
    <t>Sigma-Aldrich Corporation [Member] | License agreement terms [Member]</t>
  </si>
  <si>
    <t>Major Customers, Partnerships and Strategic Alliances - Agreement with Dow AgroSciences in Plant Agriculture - Additional Information (Detail) - Dow Agro Sciences [Member] - License agreement terms [Member] - USD ($)</t>
  </si>
  <si>
    <t>Oct. 31, 2005</t>
  </si>
  <si>
    <t>One-time license fee earned on exercise of option</t>
  </si>
  <si>
    <t>Percentage of royalties to be received from sublicensing</t>
  </si>
  <si>
    <t>25.00%</t>
  </si>
  <si>
    <t>Previously agreed research, development and commercialization milestone payments, and royalties on sales of products</t>
  </si>
  <si>
    <t>Fee due</t>
  </si>
  <si>
    <t>Minimum license annual fees specific reckoning period</t>
  </si>
  <si>
    <t>11 years</t>
  </si>
  <si>
    <t>Collaboration agreement related costs and expenses</t>
  </si>
  <si>
    <t>Revenue attributable to research and development</t>
  </si>
  <si>
    <t>Minimum [Member]</t>
  </si>
  <si>
    <t>Annual fees</t>
  </si>
  <si>
    <t>Maximum [Member]</t>
  </si>
  <si>
    <t>Major Customers, Partnerships and Strategic Alliances - California Institute for Regenerative Medicine - Additional Information (Detail) - USD ($)</t>
  </si>
  <si>
    <t>May 31, 2014</t>
  </si>
  <si>
    <t>California Institute for Regenerative Medicine [Member]</t>
  </si>
  <si>
    <t>Funds due under the agreement</t>
  </si>
  <si>
    <t>Agreement to receive</t>
  </si>
  <si>
    <t>4 years</t>
  </si>
  <si>
    <t>Stock-Based Compensation - Stock-Based Compensation Expense (Detail) - USD ($) $ in Thousands</t>
  </si>
  <si>
    <t>Employee Service Share Based Compensation Allocation Of Recognized Period Costs [Line Items]</t>
  </si>
  <si>
    <t>Total stock-based compensation expense</t>
  </si>
  <si>
    <t>Research and development [Member]</t>
  </si>
  <si>
    <t>General and administrative [Member]</t>
  </si>
  <si>
    <t>Stock-Based Compensation - Additional Information (Detail) - USD ($) $ in Thousands</t>
  </si>
  <si>
    <t>Share Based Compensation Arrangement By Share Based Payment Award [Line Items]</t>
  </si>
  <si>
    <t>CEO [Member]</t>
  </si>
  <si>
    <t>Salaries and benefits associated with separation costs</t>
  </si>
  <si>
    <t>Build-to-Suit Lease - Additional Information (Detail) $ in Millions</t>
  </si>
  <si>
    <t>Dec. 31, 2015ft²Option</t>
  </si>
  <si>
    <t>Operating Leased Assets [Line Items]</t>
  </si>
  <si>
    <t>Property leased | ft²</t>
  </si>
  <si>
    <t>Operating lease expiration period</t>
  </si>
  <si>
    <t>5 years</t>
  </si>
  <si>
    <t>Number of lease term extension options | Option</t>
  </si>
  <si>
    <t>Costs capitalized | $</t>
  </si>
  <si>
    <t>Lease agreement, extendable lease term</t>
  </si>
  <si>
    <t>10 yea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01233</v>
      </c>
    </row>
    <row r="12" spans="1:3">
      <c r="A12" s="4" t="s">
        <v>19</v>
      </c>
      <c r="B12" s="4" t="s">
        <v>20</v>
      </c>
    </row>
    <row r="13" spans="1:3">
      <c r="A13" s="4" t="s">
        <v>21</v>
      </c>
      <c r="B13" s="4" t="s">
        <v>22</v>
      </c>
    </row>
    <row r="14" spans="1:3">
      <c r="A14" s="4" t="s">
        <v>23</v>
      </c>
      <c r="C14" s="6" t="n">
        <v>70618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08</v>
      </c>
    </row>
    <row r="4" spans="1:2">
      <c r="A4" s="4" t="s">
        <v>132</v>
      </c>
      <c r="B4" s="4" t="s">
        <v>133</v>
      </c>
    </row>
    <row r="5" spans="1:2">
      <c r="A5" s="4" t="s">
        <v>134</v>
      </c>
      <c r="B5" s="4" t="s">
        <v>135</v>
      </c>
    </row>
    <row r="6" spans="1:2">
      <c r="A6" s="4" t="s">
        <v>136</v>
      </c>
      <c r="B6" s="4" t="s">
        <v>137</v>
      </c>
    </row>
    <row r="7" spans="1:2">
      <c r="A7" s="4" t="s">
        <v>138</v>
      </c>
      <c r="B7"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11</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3</v>
      </c>
      <c r="B1" s="2" t="s">
        <v>1</v>
      </c>
    </row>
    <row r="2" spans="1:2">
      <c r="B2" s="2" t="s">
        <v>2</v>
      </c>
    </row>
    <row r="3" spans="1:2">
      <c r="A3" s="3" t="s">
        <v>11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4" t="s">
        <v>147</v>
      </c>
    </row>
    <row r="4" spans="1:2">
      <c r="A4" s="3" t="s">
        <v>148</v>
      </c>
    </row>
    <row r="5" spans="1:2">
      <c r="A5" s="4" t="s">
        <v>149</v>
      </c>
      <c r="B5" s="4" t="s">
        <v>150</v>
      </c>
    </row>
    <row r="6" spans="1:2">
      <c r="A6" s="4" t="s">
        <v>151</v>
      </c>
    </row>
    <row r="7" spans="1:2">
      <c r="A7" s="3" t="s">
        <v>148</v>
      </c>
    </row>
    <row r="8" spans="1:2">
      <c r="A8" s="4" t="s">
        <v>149</v>
      </c>
      <c r="B8" s="4" t="s">
        <v>152</v>
      </c>
    </row>
    <row r="9" spans="1:2">
      <c r="A9" s="4" t="s">
        <v>153</v>
      </c>
    </row>
    <row r="10" spans="1:2">
      <c r="A10" s="3" t="s">
        <v>148</v>
      </c>
    </row>
    <row r="11" spans="1:2">
      <c r="A11" s="4" t="s">
        <v>149</v>
      </c>
      <c r="B11"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5</v>
      </c>
      <c r="B1" s="2" t="s">
        <v>1</v>
      </c>
    </row>
    <row r="2" spans="1:2">
      <c r="B2" s="2" t="s">
        <v>2</v>
      </c>
    </row>
    <row r="3" spans="1:2">
      <c r="A3" s="3" t="s">
        <v>12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55</v>
      </c>
      <c r="C3" s="7" t="n">
        <v>69482</v>
      </c>
    </row>
    <row r="4" spans="1:3">
      <c r="A4" s="4" t="s">
        <v>28</v>
      </c>
      <c r="B4" s="6" t="n">
        <v>159321</v>
      </c>
      <c r="C4" s="6" t="n">
        <v>139518</v>
      </c>
    </row>
    <row r="5" spans="1:3">
      <c r="A5" s="4" t="s">
        <v>29</v>
      </c>
      <c r="B5" s="6" t="n">
        <v>299</v>
      </c>
      <c r="C5" s="6" t="n">
        <v>307</v>
      </c>
    </row>
    <row r="6" spans="1:3">
      <c r="A6" s="4" t="s">
        <v>30</v>
      </c>
      <c r="B6" s="6" t="n">
        <v>2305</v>
      </c>
      <c r="C6" s="6" t="n">
        <v>2521</v>
      </c>
    </row>
    <row r="7" spans="1:3">
      <c r="A7" s="4" t="s">
        <v>31</v>
      </c>
      <c r="B7" s="6" t="n">
        <v>1270</v>
      </c>
      <c r="C7" s="6" t="n">
        <v>754</v>
      </c>
    </row>
    <row r="8" spans="1:3">
      <c r="A8" s="4" t="s">
        <v>32</v>
      </c>
      <c r="B8" s="6" t="n">
        <v>176150</v>
      </c>
      <c r="C8" s="6" t="n">
        <v>212582</v>
      </c>
    </row>
    <row r="9" spans="1:3">
      <c r="A9" s="4" t="s">
        <v>33</v>
      </c>
      <c r="B9" s="6" t="n">
        <v>3025</v>
      </c>
      <c r="C9" s="6" t="n">
        <v>2916</v>
      </c>
    </row>
    <row r="10" spans="1:3">
      <c r="A10" s="4" t="s">
        <v>34</v>
      </c>
      <c r="B10" s="6" t="n">
        <v>1585</v>
      </c>
      <c r="C10" s="6" t="n">
        <v>1585</v>
      </c>
    </row>
    <row r="11" spans="1:3">
      <c r="A11" s="4" t="s">
        <v>35</v>
      </c>
      <c r="B11" s="6" t="n">
        <v>146</v>
      </c>
      <c r="C11" s="6" t="n">
        <v>152</v>
      </c>
    </row>
    <row r="12" spans="1:3">
      <c r="A12" s="4" t="s">
        <v>36</v>
      </c>
      <c r="B12" s="6" t="n">
        <v>180906</v>
      </c>
      <c r="C12" s="6" t="n">
        <v>217235</v>
      </c>
    </row>
    <row r="13" spans="1:3">
      <c r="A13" s="3" t="s">
        <v>37</v>
      </c>
    </row>
    <row r="14" spans="1:3">
      <c r="A14" s="4" t="s">
        <v>38</v>
      </c>
      <c r="B14" s="6" t="n">
        <v>7014</v>
      </c>
      <c r="C14" s="6" t="n">
        <v>8229</v>
      </c>
    </row>
    <row r="15" spans="1:3">
      <c r="A15" s="4" t="s">
        <v>39</v>
      </c>
      <c r="B15" s="6" t="n">
        <v>2202</v>
      </c>
      <c r="C15" s="6" t="n">
        <v>2748</v>
      </c>
    </row>
    <row r="16" spans="1:3">
      <c r="A16" s="4" t="s">
        <v>40</v>
      </c>
      <c r="B16" s="6" t="n">
        <v>5244</v>
      </c>
      <c r="C16" s="6" t="n">
        <v>9120</v>
      </c>
    </row>
    <row r="17" spans="1:3">
      <c r="A17" s="4" t="s">
        <v>41</v>
      </c>
      <c r="B17" s="6" t="n">
        <v>14460</v>
      </c>
      <c r="C17" s="6" t="n">
        <v>20097</v>
      </c>
    </row>
    <row r="18" spans="1:3">
      <c r="A18" s="4" t="s">
        <v>42</v>
      </c>
      <c r="B18" s="6" t="n">
        <v>6176</v>
      </c>
      <c r="C18" s="6" t="n">
        <v>4699</v>
      </c>
    </row>
    <row r="19" spans="1:3">
      <c r="A19" s="4" t="s">
        <v>43</v>
      </c>
      <c r="B19" s="6" t="n">
        <v>247</v>
      </c>
    </row>
    <row r="20" spans="1:3">
      <c r="A20" s="4" t="s">
        <v>44</v>
      </c>
      <c r="B20" s="6" t="n">
        <v>20883</v>
      </c>
      <c r="C20" s="6" t="n">
        <v>24796</v>
      </c>
    </row>
    <row r="21" spans="1:3">
      <c r="A21" s="4" t="s">
        <v>45</v>
      </c>
      <c r="B21" s="4" t="s">
        <v>46</v>
      </c>
      <c r="C21" s="4" t="s">
        <v>46</v>
      </c>
    </row>
    <row r="22" spans="1:3">
      <c r="A22" s="3" t="s">
        <v>47</v>
      </c>
    </row>
    <row r="23" spans="1:3">
      <c r="A23" s="4" t="s">
        <v>48</v>
      </c>
      <c r="B23" s="6" t="n">
        <v>706</v>
      </c>
      <c r="C23" s="6" t="n">
        <v>703</v>
      </c>
    </row>
    <row r="24" spans="1:3">
      <c r="A24" s="4" t="s">
        <v>49</v>
      </c>
      <c r="B24" s="6" t="n">
        <v>571548</v>
      </c>
      <c r="C24" s="6" t="n">
        <v>560989</v>
      </c>
    </row>
    <row r="25" spans="1:3">
      <c r="A25" s="4" t="s">
        <v>50</v>
      </c>
      <c r="B25" s="6" t="n">
        <v>-412322</v>
      </c>
      <c r="C25" s="6" t="n">
        <v>-369253</v>
      </c>
    </row>
    <row r="26" spans="1:3">
      <c r="A26" s="4" t="s">
        <v>51</v>
      </c>
      <c r="B26" s="6" t="n">
        <v>91</v>
      </c>
    </row>
    <row r="27" spans="1:3">
      <c r="A27" s="4" t="s">
        <v>52</v>
      </c>
      <c r="B27" s="6" t="n">
        <v>160023</v>
      </c>
      <c r="C27" s="6" t="n">
        <v>192439</v>
      </c>
    </row>
    <row r="28" spans="1:3">
      <c r="A28" s="4" t="s">
        <v>53</v>
      </c>
      <c r="B28" s="7" t="n">
        <v>180906</v>
      </c>
      <c r="C28" s="7" t="n">
        <v>2172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58</v>
      </c>
      <c r="B1" s="2" t="s">
        <v>61</v>
      </c>
      <c r="C1" s="2" t="s">
        <v>1</v>
      </c>
    </row>
    <row r="2" spans="1:3">
      <c r="B2" s="2" t="s">
        <v>2</v>
      </c>
      <c r="C2" s="2" t="s">
        <v>2</v>
      </c>
    </row>
    <row r="3" spans="1:3">
      <c r="A3" s="3" t="s">
        <v>159</v>
      </c>
    </row>
    <row r="4" spans="1:3">
      <c r="A4" s="4" t="s">
        <v>160</v>
      </c>
      <c r="B4" s="9" t="n">
        <v>0.9</v>
      </c>
      <c r="C4" s="9" t="n">
        <v>1.8</v>
      </c>
    </row>
    <row r="5" spans="1:3">
      <c r="A5" s="4" t="s">
        <v>161</v>
      </c>
      <c r="B5" s="8" t="n">
        <v>0.01</v>
      </c>
      <c r="C5" s="8" t="n">
        <v>0.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2</v>
      </c>
      <c r="B1" s="2" t="s">
        <v>2</v>
      </c>
      <c r="C1" s="2" t="s">
        <v>25</v>
      </c>
    </row>
    <row r="2" spans="1:3">
      <c r="A2" s="3" t="s">
        <v>163</v>
      </c>
    </row>
    <row r="3" spans="1:3">
      <c r="A3" s="4" t="s">
        <v>164</v>
      </c>
      <c r="B3" s="7" t="n">
        <v>10704</v>
      </c>
      <c r="C3" s="7" t="n">
        <v>65937</v>
      </c>
    </row>
    <row r="4" spans="1:3">
      <c r="A4" s="4" t="s">
        <v>165</v>
      </c>
      <c r="B4" s="6" t="n">
        <v>159321</v>
      </c>
      <c r="C4" s="6" t="n">
        <v>139518</v>
      </c>
    </row>
    <row r="5" spans="1:3">
      <c r="A5" s="4" t="s">
        <v>166</v>
      </c>
      <c r="B5" s="6" t="n">
        <v>170025</v>
      </c>
      <c r="C5" s="6" t="n">
        <v>205455</v>
      </c>
    </row>
    <row r="6" spans="1:3">
      <c r="A6" s="4" t="s">
        <v>167</v>
      </c>
    </row>
    <row r="7" spans="1:3">
      <c r="A7" s="3" t="s">
        <v>163</v>
      </c>
    </row>
    <row r="8" spans="1:3">
      <c r="A8" s="4" t="s">
        <v>164</v>
      </c>
      <c r="B8" s="6" t="n">
        <v>10704</v>
      </c>
      <c r="C8" s="6" t="n">
        <v>25070</v>
      </c>
    </row>
    <row r="9" spans="1:3">
      <c r="A9" s="4" t="s">
        <v>168</v>
      </c>
    </row>
    <row r="10" spans="1:3">
      <c r="A10" s="3" t="s">
        <v>163</v>
      </c>
    </row>
    <row r="11" spans="1:3">
      <c r="A11" s="4" t="s">
        <v>164</v>
      </c>
      <c r="C11" s="6" t="n">
        <v>2000</v>
      </c>
    </row>
    <row r="12" spans="1:3">
      <c r="A12" s="4" t="s">
        <v>165</v>
      </c>
      <c r="B12" s="6" t="n">
        <v>32473</v>
      </c>
      <c r="C12" s="6" t="n">
        <v>30717</v>
      </c>
    </row>
    <row r="13" spans="1:3">
      <c r="A13" s="4" t="s">
        <v>169</v>
      </c>
    </row>
    <row r="14" spans="1:3">
      <c r="A14" s="3" t="s">
        <v>163</v>
      </c>
    </row>
    <row r="15" spans="1:3">
      <c r="A15" s="4" t="s">
        <v>164</v>
      </c>
      <c r="B15" s="6" t="n">
        <v>10704</v>
      </c>
      <c r="C15" s="6" t="n">
        <v>65937</v>
      </c>
    </row>
    <row r="16" spans="1:3">
      <c r="A16" s="4" t="s">
        <v>166</v>
      </c>
      <c r="B16" s="6" t="n">
        <v>10704</v>
      </c>
      <c r="C16" s="6" t="n">
        <v>65937</v>
      </c>
    </row>
    <row r="17" spans="1:3">
      <c r="A17" s="4" t="s">
        <v>170</v>
      </c>
    </row>
    <row r="18" spans="1:3">
      <c r="A18" s="3" t="s">
        <v>163</v>
      </c>
    </row>
    <row r="19" spans="1:3">
      <c r="A19" s="4" t="s">
        <v>164</v>
      </c>
      <c r="B19" s="6" t="n">
        <v>10704</v>
      </c>
      <c r="C19" s="6" t="n">
        <v>25070</v>
      </c>
    </row>
    <row r="20" spans="1:3">
      <c r="A20" s="4" t="s">
        <v>171</v>
      </c>
    </row>
    <row r="21" spans="1:3">
      <c r="A21" s="3" t="s">
        <v>163</v>
      </c>
    </row>
    <row r="22" spans="1:3">
      <c r="A22" s="4" t="s">
        <v>164</v>
      </c>
      <c r="C22" s="6" t="n">
        <v>2000</v>
      </c>
    </row>
    <row r="23" spans="1:3">
      <c r="A23" s="4" t="s">
        <v>172</v>
      </c>
    </row>
    <row r="24" spans="1:3">
      <c r="A24" s="3" t="s">
        <v>163</v>
      </c>
    </row>
    <row r="25" spans="1:3">
      <c r="A25" s="4" t="s">
        <v>165</v>
      </c>
      <c r="B25" s="6" t="n">
        <v>159321</v>
      </c>
      <c r="C25" s="6" t="n">
        <v>139518</v>
      </c>
    </row>
    <row r="26" spans="1:3">
      <c r="A26" s="4" t="s">
        <v>166</v>
      </c>
      <c r="B26" s="6" t="n">
        <v>159321</v>
      </c>
      <c r="C26" s="6" t="n">
        <v>139518</v>
      </c>
    </row>
    <row r="27" spans="1:3">
      <c r="A27" s="4" t="s">
        <v>173</v>
      </c>
    </row>
    <row r="28" spans="1:3">
      <c r="A28" s="3" t="s">
        <v>163</v>
      </c>
    </row>
    <row r="29" spans="1:3">
      <c r="A29" s="4" t="s">
        <v>165</v>
      </c>
      <c r="B29" s="6" t="n">
        <v>32473</v>
      </c>
      <c r="C29" s="6" t="n">
        <v>30717</v>
      </c>
    </row>
    <row r="30" spans="1:3">
      <c r="A30" s="4" t="s">
        <v>174</v>
      </c>
    </row>
    <row r="31" spans="1:3">
      <c r="A31" s="3" t="s">
        <v>163</v>
      </c>
    </row>
    <row r="32" spans="1:3">
      <c r="A32" s="4" t="s">
        <v>165</v>
      </c>
      <c r="B32" s="6" t="n">
        <v>11766</v>
      </c>
      <c r="C32" s="6" t="n">
        <v>17263</v>
      </c>
    </row>
    <row r="33" spans="1:3">
      <c r="A33" s="4" t="s">
        <v>175</v>
      </c>
    </row>
    <row r="34" spans="1:3">
      <c r="A34" s="3" t="s">
        <v>163</v>
      </c>
    </row>
    <row r="35" spans="1:3">
      <c r="A35" s="4" t="s">
        <v>165</v>
      </c>
      <c r="B35" s="6" t="n">
        <v>11766</v>
      </c>
      <c r="C35" s="6" t="n">
        <v>17263</v>
      </c>
    </row>
    <row r="36" spans="1:3">
      <c r="A36" s="4" t="s">
        <v>176</v>
      </c>
    </row>
    <row r="37" spans="1:3">
      <c r="A37" s="3" t="s">
        <v>163</v>
      </c>
    </row>
    <row r="38" spans="1:3">
      <c r="A38" s="4" t="s">
        <v>164</v>
      </c>
      <c r="C38" s="6" t="n">
        <v>38867</v>
      </c>
    </row>
    <row r="39" spans="1:3">
      <c r="A39" s="4" t="s">
        <v>165</v>
      </c>
      <c r="B39" s="6" t="n">
        <v>115082</v>
      </c>
      <c r="C39" s="6" t="n">
        <v>91538</v>
      </c>
    </row>
    <row r="40" spans="1:3">
      <c r="A40" s="4" t="s">
        <v>177</v>
      </c>
    </row>
    <row r="41" spans="1:3">
      <c r="A41" s="3" t="s">
        <v>163</v>
      </c>
    </row>
    <row r="42" spans="1:3">
      <c r="A42" s="4" t="s">
        <v>164</v>
      </c>
      <c r="C42" s="6" t="n">
        <v>38867</v>
      </c>
    </row>
    <row r="43" spans="1:3">
      <c r="A43" s="4" t="s">
        <v>178</v>
      </c>
    </row>
    <row r="44" spans="1:3">
      <c r="A44" s="3" t="s">
        <v>163</v>
      </c>
    </row>
    <row r="45" spans="1:3">
      <c r="A45" s="4" t="s">
        <v>165</v>
      </c>
      <c r="B45" s="7" t="n">
        <v>115082</v>
      </c>
      <c r="C45" s="7" t="n">
        <v>9153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9</v>
      </c>
      <c r="B1" s="2" t="s">
        <v>2</v>
      </c>
      <c r="C1" s="2" t="s">
        <v>25</v>
      </c>
      <c r="D1" s="2" t="s">
        <v>62</v>
      </c>
      <c r="E1" s="2" t="s">
        <v>180</v>
      </c>
    </row>
    <row r="2" spans="1:5">
      <c r="A2" s="3" t="s">
        <v>181</v>
      </c>
    </row>
    <row r="3" spans="1:5">
      <c r="A3" s="4" t="s">
        <v>27</v>
      </c>
      <c r="B3" s="7" t="n">
        <v>12955</v>
      </c>
      <c r="C3" s="7" t="n">
        <v>69482</v>
      </c>
      <c r="D3" s="7" t="n">
        <v>10768</v>
      </c>
      <c r="E3" s="7" t="n">
        <v>6030</v>
      </c>
    </row>
    <row r="4" spans="1:5">
      <c r="A4" s="4" t="s">
        <v>164</v>
      </c>
      <c r="B4" s="6" t="n">
        <v>10704</v>
      </c>
      <c r="C4" s="6" t="n">
        <v>65937</v>
      </c>
    </row>
    <row r="5" spans="1:5">
      <c r="A5" s="4" t="s">
        <v>182</v>
      </c>
      <c r="B5" s="6" t="n">
        <v>169876</v>
      </c>
      <c r="C5" s="6" t="n">
        <v>205440</v>
      </c>
    </row>
    <row r="6" spans="1:5">
      <c r="A6" s="4" t="s">
        <v>183</v>
      </c>
      <c r="B6" s="6" t="n">
        <v>149</v>
      </c>
      <c r="C6" s="6" t="n">
        <v>51</v>
      </c>
    </row>
    <row r="7" spans="1:5">
      <c r="A7" s="4" t="s">
        <v>184</v>
      </c>
      <c r="C7" s="6" t="n">
        <v>-36</v>
      </c>
    </row>
    <row r="8" spans="1:5">
      <c r="A8" s="4" t="s">
        <v>185</v>
      </c>
      <c r="B8" s="6" t="n">
        <v>170025</v>
      </c>
      <c r="C8" s="6" t="n">
        <v>205455</v>
      </c>
    </row>
    <row r="9" spans="1:5">
      <c r="A9" s="4" t="s">
        <v>186</v>
      </c>
    </row>
    <row r="10" spans="1:5">
      <c r="A10" s="3" t="s">
        <v>181</v>
      </c>
    </row>
    <row r="11" spans="1:5">
      <c r="A11" s="4" t="s">
        <v>182</v>
      </c>
      <c r="B11" s="6" t="n">
        <v>159172</v>
      </c>
      <c r="C11" s="6" t="n">
        <v>139504</v>
      </c>
    </row>
    <row r="12" spans="1:5">
      <c r="A12" s="4" t="s">
        <v>183</v>
      </c>
      <c r="B12" s="6" t="n">
        <v>149</v>
      </c>
      <c r="C12" s="6" t="n">
        <v>50</v>
      </c>
    </row>
    <row r="13" spans="1:5">
      <c r="A13" s="4" t="s">
        <v>184</v>
      </c>
      <c r="C13" s="6" t="n">
        <v>-36</v>
      </c>
    </row>
    <row r="14" spans="1:5">
      <c r="A14" s="4" t="s">
        <v>185</v>
      </c>
      <c r="B14" s="6" t="n">
        <v>159321</v>
      </c>
      <c r="C14" s="6" t="n">
        <v>139518</v>
      </c>
    </row>
    <row r="15" spans="1:5">
      <c r="A15" s="4" t="s">
        <v>167</v>
      </c>
    </row>
    <row r="16" spans="1:5">
      <c r="A16" s="3" t="s">
        <v>181</v>
      </c>
    </row>
    <row r="17" spans="1:5">
      <c r="A17" s="4" t="s">
        <v>27</v>
      </c>
      <c r="B17" s="6" t="n">
        <v>10704</v>
      </c>
      <c r="C17" s="6" t="n">
        <v>25070</v>
      </c>
    </row>
    <row r="18" spans="1:5">
      <c r="A18" s="4" t="s">
        <v>164</v>
      </c>
      <c r="B18" s="6" t="n">
        <v>10704</v>
      </c>
      <c r="C18" s="6" t="n">
        <v>25070</v>
      </c>
    </row>
    <row r="19" spans="1:5">
      <c r="A19" s="4" t="s">
        <v>187</v>
      </c>
    </row>
    <row r="20" spans="1:5">
      <c r="A20" s="3" t="s">
        <v>181</v>
      </c>
    </row>
    <row r="21" spans="1:5">
      <c r="A21" s="4" t="s">
        <v>27</v>
      </c>
      <c r="B21" s="6" t="n">
        <v>10704</v>
      </c>
      <c r="C21" s="6" t="n">
        <v>65936</v>
      </c>
    </row>
    <row r="22" spans="1:5">
      <c r="A22" s="4" t="s">
        <v>183</v>
      </c>
      <c r="C22" s="6" t="n">
        <v>1</v>
      </c>
    </row>
    <row r="23" spans="1:5">
      <c r="A23" s="4" t="s">
        <v>164</v>
      </c>
      <c r="B23" s="6" t="n">
        <v>10704</v>
      </c>
      <c r="C23" s="6" t="n">
        <v>65937</v>
      </c>
    </row>
    <row r="24" spans="1:5">
      <c r="A24" s="4" t="s">
        <v>168</v>
      </c>
    </row>
    <row r="25" spans="1:5">
      <c r="A25" s="3" t="s">
        <v>181</v>
      </c>
    </row>
    <row r="26" spans="1:5">
      <c r="A26" s="4" t="s">
        <v>27</v>
      </c>
      <c r="C26" s="6" t="n">
        <v>2000</v>
      </c>
    </row>
    <row r="27" spans="1:5">
      <c r="A27" s="4" t="s">
        <v>164</v>
      </c>
      <c r="C27" s="6" t="n">
        <v>2000</v>
      </c>
    </row>
    <row r="28" spans="1:5">
      <c r="A28" s="4" t="s">
        <v>188</v>
      </c>
    </row>
    <row r="29" spans="1:5">
      <c r="A29" s="3" t="s">
        <v>181</v>
      </c>
    </row>
    <row r="30" spans="1:5">
      <c r="A30" s="4" t="s">
        <v>182</v>
      </c>
      <c r="B30" s="6" t="n">
        <v>32403</v>
      </c>
      <c r="C30" s="6" t="n">
        <v>30667</v>
      </c>
    </row>
    <row r="31" spans="1:5">
      <c r="A31" s="4" t="s">
        <v>183</v>
      </c>
      <c r="B31" s="6" t="n">
        <v>70</v>
      </c>
      <c r="C31" s="6" t="n">
        <v>50</v>
      </c>
    </row>
    <row r="32" spans="1:5">
      <c r="A32" s="4" t="s">
        <v>185</v>
      </c>
      <c r="B32" s="6" t="n">
        <v>32473</v>
      </c>
      <c r="C32" s="6" t="n">
        <v>30717</v>
      </c>
    </row>
    <row r="33" spans="1:5">
      <c r="A33" s="4" t="s">
        <v>189</v>
      </c>
    </row>
    <row r="34" spans="1:5">
      <c r="A34" s="3" t="s">
        <v>181</v>
      </c>
    </row>
    <row r="35" spans="1:5">
      <c r="A35" s="4" t="s">
        <v>182</v>
      </c>
      <c r="B35" s="6" t="n">
        <v>11765</v>
      </c>
      <c r="C35" s="6" t="n">
        <v>17275</v>
      </c>
    </row>
    <row r="36" spans="1:5">
      <c r="A36" s="4" t="s">
        <v>183</v>
      </c>
      <c r="B36" s="6" t="n">
        <v>1</v>
      </c>
    </row>
    <row r="37" spans="1:5">
      <c r="A37" s="4" t="s">
        <v>184</v>
      </c>
      <c r="C37" s="6" t="n">
        <v>-12</v>
      </c>
    </row>
    <row r="38" spans="1:5">
      <c r="A38" s="4" t="s">
        <v>185</v>
      </c>
      <c r="B38" s="6" t="n">
        <v>11766</v>
      </c>
      <c r="C38" s="6" t="n">
        <v>17263</v>
      </c>
    </row>
    <row r="39" spans="1:5">
      <c r="A39" s="4" t="s">
        <v>176</v>
      </c>
    </row>
    <row r="40" spans="1:5">
      <c r="A40" s="3" t="s">
        <v>181</v>
      </c>
    </row>
    <row r="41" spans="1:5">
      <c r="A41" s="4" t="s">
        <v>27</v>
      </c>
      <c r="C41" s="6" t="n">
        <v>38866</v>
      </c>
    </row>
    <row r="42" spans="1:5">
      <c r="A42" s="4" t="s">
        <v>183</v>
      </c>
      <c r="C42" s="6" t="n">
        <v>1</v>
      </c>
    </row>
    <row r="43" spans="1:5">
      <c r="A43" s="4" t="s">
        <v>164</v>
      </c>
      <c r="C43" s="6" t="n">
        <v>38867</v>
      </c>
    </row>
    <row r="44" spans="1:5">
      <c r="A44" s="4" t="s">
        <v>190</v>
      </c>
    </row>
    <row r="45" spans="1:5">
      <c r="A45" s="3" t="s">
        <v>181</v>
      </c>
    </row>
    <row r="46" spans="1:5">
      <c r="A46" s="4" t="s">
        <v>182</v>
      </c>
      <c r="B46" s="6" t="n">
        <v>115004</v>
      </c>
      <c r="C46" s="6" t="n">
        <v>91562</v>
      </c>
    </row>
    <row r="47" spans="1:5">
      <c r="A47" s="4" t="s">
        <v>183</v>
      </c>
      <c r="B47" s="6" t="n">
        <v>78</v>
      </c>
    </row>
    <row r="48" spans="1:5">
      <c r="A48" s="4" t="s">
        <v>184</v>
      </c>
      <c r="C48" s="6" t="n">
        <v>-24</v>
      </c>
    </row>
    <row r="49" spans="1:5">
      <c r="A49" s="4" t="s">
        <v>185</v>
      </c>
      <c r="B49" s="7" t="n">
        <v>115082</v>
      </c>
      <c r="C49" s="7" t="n">
        <v>9153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191</v>
      </c>
      <c r="B1" s="2" t="s">
        <v>1</v>
      </c>
      <c r="C1" s="2" t="s">
        <v>192</v>
      </c>
    </row>
    <row r="2" spans="1:3">
      <c r="B2" s="2" t="s">
        <v>2</v>
      </c>
      <c r="C2" s="2" t="s">
        <v>25</v>
      </c>
    </row>
    <row r="3" spans="1:3">
      <c r="A3" s="3" t="s">
        <v>114</v>
      </c>
    </row>
    <row r="4" spans="1:3">
      <c r="A4" s="4" t="s">
        <v>193</v>
      </c>
      <c r="B4" s="7" t="n">
        <v>0</v>
      </c>
      <c r="C4" s="7" t="n">
        <v>0</v>
      </c>
    </row>
    <row r="5" spans="1:3">
      <c r="A5" s="4" t="s">
        <v>194</v>
      </c>
      <c r="B5" s="4" t="s">
        <v>195</v>
      </c>
      <c r="C5" s="4" t="s">
        <v>195</v>
      </c>
    </row>
    <row r="6" spans="1:3">
      <c r="A6" s="4" t="s">
        <v>196</v>
      </c>
      <c r="B6" s="7" t="n">
        <v>0</v>
      </c>
    </row>
    <row r="7" spans="1:3">
      <c r="A7" s="4" t="s">
        <v>197</v>
      </c>
      <c r="B7"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8</v>
      </c>
      <c r="B1" s="2" t="s">
        <v>1</v>
      </c>
    </row>
    <row r="2" spans="1:3">
      <c r="B2" s="2" t="s">
        <v>2</v>
      </c>
      <c r="C2" s="2" t="s">
        <v>62</v>
      </c>
    </row>
    <row r="3" spans="1:3">
      <c r="A3" s="4" t="s">
        <v>199</v>
      </c>
    </row>
    <row r="4" spans="1:3">
      <c r="A4" s="3" t="s">
        <v>200</v>
      </c>
    </row>
    <row r="5" spans="1:3">
      <c r="A5" s="4" t="s">
        <v>201</v>
      </c>
      <c r="B5" s="6" t="n">
        <v>9408253</v>
      </c>
      <c r="C5" s="6" t="n">
        <v>81495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8"/>
    <col customWidth="1" max="6" min="6" width="21"/>
    <col customWidth="1" max="7" min="7" width="21"/>
    <col customWidth="1" max="8" min="8" width="35"/>
    <col customWidth="1" max="9" min="9" width="21"/>
    <col customWidth="1" max="10" min="10" width="21"/>
    <col customWidth="1" max="11" min="11" width="21"/>
  </cols>
  <sheetData>
    <row r="1" spans="1:11">
      <c r="A1" s="1" t="s">
        <v>202</v>
      </c>
      <c r="B1" s="2" t="s">
        <v>203</v>
      </c>
      <c r="F1" s="2" t="s">
        <v>61</v>
      </c>
      <c r="H1" s="2" t="s">
        <v>1</v>
      </c>
      <c r="J1" s="2" t="s">
        <v>192</v>
      </c>
    </row>
    <row r="2" spans="1:11">
      <c r="B2" s="2" t="s">
        <v>204</v>
      </c>
      <c r="C2" s="2" t="s">
        <v>205</v>
      </c>
      <c r="D2" s="2" t="s">
        <v>206</v>
      </c>
      <c r="E2" s="2" t="s">
        <v>207</v>
      </c>
      <c r="F2" s="2" t="s">
        <v>208</v>
      </c>
      <c r="G2" s="2" t="s">
        <v>209</v>
      </c>
      <c r="H2" s="2" t="s">
        <v>210</v>
      </c>
      <c r="I2" s="2" t="s">
        <v>209</v>
      </c>
      <c r="J2" s="2" t="s">
        <v>211</v>
      </c>
      <c r="K2" s="2" t="s">
        <v>212</v>
      </c>
    </row>
    <row r="3" spans="1:11">
      <c r="A3" s="3" t="s">
        <v>148</v>
      </c>
    </row>
    <row r="4" spans="1:11">
      <c r="A4" s="4" t="s">
        <v>213</v>
      </c>
      <c r="C4" s="6" t="n">
        <v>2</v>
      </c>
    </row>
    <row r="5" spans="1:11">
      <c r="A5" s="4" t="s">
        <v>68</v>
      </c>
      <c r="F5" s="7" t="n">
        <v>19454000</v>
      </c>
      <c r="G5" s="7" t="n">
        <v>15618000</v>
      </c>
      <c r="H5" s="7" t="n">
        <v>34720000</v>
      </c>
      <c r="I5" s="7" t="n">
        <v>30598000</v>
      </c>
    </row>
    <row r="6" spans="1:11">
      <c r="A6" s="4" t="s">
        <v>147</v>
      </c>
    </row>
    <row r="7" spans="1:11">
      <c r="A7" s="3" t="s">
        <v>148</v>
      </c>
    </row>
    <row r="8" spans="1:11">
      <c r="A8" s="4" t="s">
        <v>214</v>
      </c>
      <c r="C8" s="7" t="n">
        <v>20000000</v>
      </c>
    </row>
    <row r="9" spans="1:11">
      <c r="A9" s="4" t="s">
        <v>215</v>
      </c>
      <c r="H9" s="7" t="n">
        <v>0</v>
      </c>
    </row>
    <row r="10" spans="1:11">
      <c r="A10" s="4" t="s">
        <v>216</v>
      </c>
      <c r="H10" s="6" t="n">
        <v>0</v>
      </c>
    </row>
    <row r="11" spans="1:11">
      <c r="A11" s="4" t="s">
        <v>217</v>
      </c>
      <c r="H11" s="7" t="n">
        <v>0</v>
      </c>
    </row>
    <row r="12" spans="1:11">
      <c r="A12" s="4" t="s">
        <v>218</v>
      </c>
      <c r="F12" s="6" t="n">
        <v>7400000</v>
      </c>
      <c r="H12" s="6" t="n">
        <v>7400000</v>
      </c>
    </row>
    <row r="13" spans="1:11">
      <c r="A13" s="4" t="s">
        <v>219</v>
      </c>
    </row>
    <row r="14" spans="1:11">
      <c r="A14" s="3" t="s">
        <v>148</v>
      </c>
    </row>
    <row r="15" spans="1:11">
      <c r="A15" s="4" t="s">
        <v>68</v>
      </c>
      <c r="F15" s="6" t="n">
        <v>2100000</v>
      </c>
      <c r="G15" s="6" t="n">
        <v>1000000</v>
      </c>
      <c r="H15" s="6" t="n">
        <v>4100000</v>
      </c>
      <c r="I15" s="6" t="n">
        <v>2400000</v>
      </c>
    </row>
    <row r="16" spans="1:11">
      <c r="A16" s="4" t="s">
        <v>220</v>
      </c>
    </row>
    <row r="17" spans="1:11">
      <c r="A17" s="3" t="s">
        <v>148</v>
      </c>
    </row>
    <row r="18" spans="1:11">
      <c r="A18" s="4" t="s">
        <v>68</v>
      </c>
      <c r="F18" s="6" t="n">
        <v>0</v>
      </c>
      <c r="G18" s="6" t="n">
        <v>1000000</v>
      </c>
      <c r="H18" s="6" t="n">
        <v>100000</v>
      </c>
      <c r="I18" s="6" t="n">
        <v>2100000</v>
      </c>
    </row>
    <row r="19" spans="1:11">
      <c r="A19" s="4" t="s">
        <v>221</v>
      </c>
    </row>
    <row r="20" spans="1:11">
      <c r="A20" s="3" t="s">
        <v>148</v>
      </c>
    </row>
    <row r="21" spans="1:11">
      <c r="A21" s="4" t="s">
        <v>222</v>
      </c>
      <c r="B21" s="7" t="n">
        <v>126300000</v>
      </c>
    </row>
    <row r="22" spans="1:11">
      <c r="A22" s="4" t="s">
        <v>223</v>
      </c>
      <c r="B22" s="7" t="n">
        <v>167500000</v>
      </c>
    </row>
    <row r="23" spans="1:11">
      <c r="A23" s="4" t="s">
        <v>151</v>
      </c>
    </row>
    <row r="24" spans="1:11">
      <c r="A24" s="3" t="s">
        <v>148</v>
      </c>
    </row>
    <row r="25" spans="1:11">
      <c r="A25" s="4" t="s">
        <v>214</v>
      </c>
      <c r="E25" s="7" t="n">
        <v>13000000</v>
      </c>
    </row>
    <row r="26" spans="1:11">
      <c r="A26" s="4" t="s">
        <v>218</v>
      </c>
      <c r="F26" s="6" t="n">
        <v>4000000</v>
      </c>
      <c r="H26" s="6" t="n">
        <v>4000000</v>
      </c>
    </row>
    <row r="27" spans="1:11">
      <c r="A27" s="4" t="s">
        <v>68</v>
      </c>
      <c r="F27" s="6" t="n">
        <v>300000</v>
      </c>
      <c r="G27" s="7" t="n">
        <v>4200000</v>
      </c>
      <c r="H27" s="7" t="n">
        <v>700000</v>
      </c>
      <c r="I27" s="7" t="n">
        <v>8700000</v>
      </c>
    </row>
    <row r="28" spans="1:11">
      <c r="A28" s="4" t="s">
        <v>224</v>
      </c>
      <c r="E28" s="6" t="n">
        <v>7</v>
      </c>
    </row>
    <row r="29" spans="1:11">
      <c r="A29" s="4" t="s">
        <v>225</v>
      </c>
      <c r="E29" s="6" t="n">
        <v>4</v>
      </c>
    </row>
    <row r="30" spans="1:11">
      <c r="A30" s="4" t="s">
        <v>226</v>
      </c>
      <c r="D30" s="6" t="n">
        <v>5</v>
      </c>
    </row>
    <row r="31" spans="1:11">
      <c r="A31" s="4" t="s">
        <v>227</v>
      </c>
      <c r="D31" s="6" t="n">
        <v>2</v>
      </c>
      <c r="H31" s="6" t="n">
        <v>1</v>
      </c>
    </row>
    <row r="32" spans="1:11">
      <c r="A32" s="4" t="s">
        <v>228</v>
      </c>
      <c r="J32" s="7" t="n">
        <v>1000000</v>
      </c>
    </row>
    <row r="33" spans="1:11">
      <c r="A33" s="4" t="s">
        <v>229</v>
      </c>
      <c r="K33" s="7" t="n">
        <v>4000000</v>
      </c>
    </row>
    <row r="34" spans="1:11">
      <c r="A34" s="4" t="s">
        <v>230</v>
      </c>
      <c r="F34" s="7" t="n">
        <v>0</v>
      </c>
      <c r="H34" s="7" t="n">
        <v>0</v>
      </c>
    </row>
    <row r="35" spans="1:11">
      <c r="A35" s="4" t="s">
        <v>231</v>
      </c>
      <c r="H35" s="4" t="s">
        <v>232</v>
      </c>
    </row>
  </sheetData>
  <mergeCells count="4">
    <mergeCell ref="A1:A2"/>
    <mergeCell ref="B1:E1"/>
    <mergeCell ref="F1:G1"/>
    <mergeCell ref="H1:I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3</v>
      </c>
      <c r="B1" s="2" t="s">
        <v>61</v>
      </c>
      <c r="D1" s="2" t="s">
        <v>1</v>
      </c>
    </row>
    <row r="2" spans="1:5">
      <c r="B2" s="2" t="s">
        <v>2</v>
      </c>
      <c r="C2" s="2" t="s">
        <v>62</v>
      </c>
      <c r="D2" s="2" t="s">
        <v>2</v>
      </c>
      <c r="E2" s="2" t="s">
        <v>62</v>
      </c>
    </row>
    <row r="3" spans="1:5">
      <c r="A3" s="4" t="s">
        <v>147</v>
      </c>
    </row>
    <row r="4" spans="1:5">
      <c r="A4" s="3" t="s">
        <v>63</v>
      </c>
    </row>
    <row r="5" spans="1:5">
      <c r="A5" s="4" t="s">
        <v>234</v>
      </c>
      <c r="B5" s="7" t="n">
        <v>608000</v>
      </c>
      <c r="C5" s="7" t="n">
        <v>1540000</v>
      </c>
      <c r="D5" s="7" t="n">
        <v>1216000</v>
      </c>
      <c r="E5" s="7" t="n">
        <v>3063000</v>
      </c>
    </row>
    <row r="6" spans="1:5">
      <c r="A6" s="4" t="s">
        <v>217</v>
      </c>
      <c r="D6" s="6" t="n">
        <v>0</v>
      </c>
    </row>
    <row r="7" spans="1:5">
      <c r="A7" s="4" t="s">
        <v>235</v>
      </c>
      <c r="B7" s="6" t="n">
        <v>1894000</v>
      </c>
      <c r="C7" s="6" t="n">
        <v>1701000</v>
      </c>
      <c r="D7" s="6" t="n">
        <v>3925000</v>
      </c>
      <c r="E7" s="6" t="n">
        <v>3233000</v>
      </c>
    </row>
    <row r="8" spans="1:5">
      <c r="A8" s="4" t="s">
        <v>236</v>
      </c>
      <c r="B8" s="6" t="n">
        <v>2502000</v>
      </c>
      <c r="C8" s="6" t="n">
        <v>3241000</v>
      </c>
      <c r="D8" s="6" t="n">
        <v>5141000</v>
      </c>
      <c r="E8" s="6" t="n">
        <v>6296000</v>
      </c>
    </row>
    <row r="9" spans="1:5">
      <c r="A9" s="4" t="s">
        <v>151</v>
      </c>
    </row>
    <row r="10" spans="1:5">
      <c r="A10" s="3" t="s">
        <v>63</v>
      </c>
    </row>
    <row r="11" spans="1:5">
      <c r="A11" s="4" t="s">
        <v>234</v>
      </c>
      <c r="B11" s="6" t="n">
        <v>541000</v>
      </c>
      <c r="C11" s="6" t="n">
        <v>542000</v>
      </c>
      <c r="D11" s="6" t="n">
        <v>1083000</v>
      </c>
      <c r="E11" s="6" t="n">
        <v>1083000</v>
      </c>
    </row>
    <row r="12" spans="1:5">
      <c r="A12" s="4" t="s">
        <v>235</v>
      </c>
      <c r="B12" s="6" t="n">
        <v>363000</v>
      </c>
      <c r="C12" s="6" t="n">
        <v>3894000</v>
      </c>
      <c r="D12" s="6" t="n">
        <v>792000</v>
      </c>
      <c r="E12" s="6" t="n">
        <v>8416000</v>
      </c>
    </row>
    <row r="13" spans="1:5">
      <c r="A13" s="4" t="s">
        <v>236</v>
      </c>
      <c r="B13" s="6" t="n">
        <v>904000</v>
      </c>
      <c r="C13" s="6" t="n">
        <v>4436000</v>
      </c>
      <c r="D13" s="6" t="n">
        <v>1875000</v>
      </c>
      <c r="E13" s="6" t="n">
        <v>9499000</v>
      </c>
    </row>
    <row r="14" spans="1:5">
      <c r="A14" s="4" t="s">
        <v>153</v>
      </c>
    </row>
    <row r="15" spans="1:5">
      <c r="A15" s="3" t="s">
        <v>63</v>
      </c>
    </row>
    <row r="16" spans="1:5">
      <c r="A16" s="4" t="s">
        <v>217</v>
      </c>
      <c r="B16" s="6" t="n">
        <v>49000</v>
      </c>
      <c r="C16" s="6" t="n">
        <v>28000</v>
      </c>
      <c r="D16" s="6" t="n">
        <v>61000</v>
      </c>
      <c r="E16" s="6" t="n">
        <v>293000</v>
      </c>
    </row>
    <row r="17" spans="1:5">
      <c r="A17" s="4" t="s">
        <v>237</v>
      </c>
      <c r="B17" s="6" t="n">
        <v>63000</v>
      </c>
      <c r="C17" s="6" t="n">
        <v>21000</v>
      </c>
      <c r="D17" s="6" t="n">
        <v>70000</v>
      </c>
      <c r="E17" s="6" t="n">
        <v>4277000</v>
      </c>
    </row>
    <row r="18" spans="1:5">
      <c r="A18" s="4" t="s">
        <v>236</v>
      </c>
      <c r="B18" s="7" t="n">
        <v>112000</v>
      </c>
      <c r="C18" s="7" t="n">
        <v>49000</v>
      </c>
      <c r="D18" s="7" t="n">
        <v>131000</v>
      </c>
      <c r="E18" s="7" t="n">
        <v>457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38</v>
      </c>
      <c r="B1" s="2" t="s">
        <v>203</v>
      </c>
      <c r="D1" s="2" t="s">
        <v>61</v>
      </c>
      <c r="F1" s="2" t="s">
        <v>1</v>
      </c>
    </row>
    <row r="2" spans="1:7">
      <c r="B2" s="2" t="s">
        <v>239</v>
      </c>
      <c r="C2" s="2" t="s">
        <v>240</v>
      </c>
      <c r="D2" s="2" t="s">
        <v>2</v>
      </c>
      <c r="E2" s="2" t="s">
        <v>62</v>
      </c>
      <c r="F2" s="2" t="s">
        <v>2</v>
      </c>
      <c r="G2" s="2" t="s">
        <v>62</v>
      </c>
    </row>
    <row r="3" spans="1:7">
      <c r="A3" s="3" t="s">
        <v>148</v>
      </c>
    </row>
    <row r="4" spans="1:7">
      <c r="A4" s="4" t="s">
        <v>68</v>
      </c>
      <c r="D4" s="7" t="n">
        <v>19454</v>
      </c>
      <c r="E4" s="7" t="n">
        <v>15618</v>
      </c>
      <c r="F4" s="7" t="n">
        <v>34720</v>
      </c>
      <c r="G4" s="7" t="n">
        <v>30598</v>
      </c>
    </row>
    <row r="5" spans="1:7">
      <c r="A5" s="4" t="s">
        <v>153</v>
      </c>
    </row>
    <row r="6" spans="1:7">
      <c r="A6" s="3" t="s">
        <v>148</v>
      </c>
    </row>
    <row r="7" spans="1:7">
      <c r="A7" s="4" t="s">
        <v>231</v>
      </c>
      <c r="C7" s="4" t="s">
        <v>241</v>
      </c>
    </row>
    <row r="8" spans="1:7">
      <c r="A8" s="4" t="s">
        <v>242</v>
      </c>
      <c r="B8" s="7" t="n">
        <v>20000</v>
      </c>
    </row>
    <row r="9" spans="1:7">
      <c r="A9" s="4" t="s">
        <v>243</v>
      </c>
      <c r="B9" s="6" t="n">
        <v>636133</v>
      </c>
    </row>
    <row r="10" spans="1:7">
      <c r="A10" s="4" t="s">
        <v>244</v>
      </c>
      <c r="B10" s="4" t="s">
        <v>245</v>
      </c>
    </row>
    <row r="11" spans="1:7">
      <c r="A11" s="4" t="s">
        <v>246</v>
      </c>
      <c r="B11" s="7" t="n">
        <v>25000</v>
      </c>
    </row>
    <row r="12" spans="1:7">
      <c r="A12" s="4" t="s">
        <v>247</v>
      </c>
    </row>
    <row r="13" spans="1:7">
      <c r="A13" s="3" t="s">
        <v>148</v>
      </c>
    </row>
    <row r="14" spans="1:7">
      <c r="A14" s="4" t="s">
        <v>242</v>
      </c>
      <c r="B14" s="6" t="n">
        <v>15100</v>
      </c>
    </row>
    <row r="15" spans="1:7">
      <c r="A15" s="4" t="s">
        <v>248</v>
      </c>
      <c r="B15" s="7" t="n">
        <v>4900</v>
      </c>
    </row>
    <row r="16" spans="1:7">
      <c r="A16" s="4" t="s">
        <v>249</v>
      </c>
    </row>
    <row r="17" spans="1:7">
      <c r="A17" s="3" t="s">
        <v>148</v>
      </c>
    </row>
    <row r="18" spans="1:7">
      <c r="A18" s="4" t="s">
        <v>214</v>
      </c>
      <c r="F18" s="6" t="n">
        <v>5000</v>
      </c>
    </row>
    <row r="19" spans="1:7">
      <c r="A19" s="4" t="s">
        <v>68</v>
      </c>
      <c r="D19" s="7" t="n">
        <v>0</v>
      </c>
      <c r="E19" s="7" t="n">
        <v>100</v>
      </c>
      <c r="F19" s="7" t="n">
        <v>0</v>
      </c>
      <c r="G19" s="7" t="n">
        <v>30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250</v>
      </c>
      <c r="B1" s="2" t="s">
        <v>203</v>
      </c>
      <c r="C1" s="2" t="s">
        <v>61</v>
      </c>
      <c r="E1" s="2" t="s">
        <v>1</v>
      </c>
    </row>
    <row r="2" spans="1:6">
      <c r="B2" s="2" t="s">
        <v>251</v>
      </c>
      <c r="C2" s="2" t="s">
        <v>2</v>
      </c>
      <c r="D2" s="2" t="s">
        <v>62</v>
      </c>
      <c r="E2" s="2" t="s">
        <v>2</v>
      </c>
      <c r="F2" s="2" t="s">
        <v>62</v>
      </c>
    </row>
    <row r="3" spans="1:6">
      <c r="A3" s="3" t="s">
        <v>148</v>
      </c>
    </row>
    <row r="4" spans="1:6">
      <c r="A4" s="4" t="s">
        <v>231</v>
      </c>
      <c r="B4" s="4" t="s">
        <v>241</v>
      </c>
    </row>
    <row r="5" spans="1:6">
      <c r="A5" s="4" t="s">
        <v>252</v>
      </c>
      <c r="B5" s="7" t="n">
        <v>6000000</v>
      </c>
    </row>
    <row r="6" spans="1:6">
      <c r="A6" s="4" t="s">
        <v>217</v>
      </c>
      <c r="B6" s="7" t="n">
        <v>2300000</v>
      </c>
    </row>
    <row r="7" spans="1:6">
      <c r="A7" s="4" t="s">
        <v>253</v>
      </c>
      <c r="B7" s="4" t="s">
        <v>254</v>
      </c>
    </row>
    <row r="8" spans="1:6">
      <c r="A8" s="4" t="s">
        <v>255</v>
      </c>
      <c r="B8" s="7" t="n">
        <v>4000000</v>
      </c>
    </row>
    <row r="9" spans="1:6">
      <c r="A9" s="4" t="s">
        <v>256</v>
      </c>
      <c r="B9" s="7" t="n">
        <v>25300000</v>
      </c>
    </row>
    <row r="10" spans="1:6">
      <c r="A10" s="4" t="s">
        <v>257</v>
      </c>
      <c r="B10" s="4" t="s">
        <v>258</v>
      </c>
    </row>
    <row r="11" spans="1:6">
      <c r="A11" s="4" t="s">
        <v>259</v>
      </c>
      <c r="C11" s="7" t="n">
        <v>0</v>
      </c>
      <c r="D11" s="7" t="n">
        <v>0</v>
      </c>
      <c r="E11" s="7" t="n">
        <v>0</v>
      </c>
      <c r="F11" s="7" t="n">
        <v>0</v>
      </c>
    </row>
    <row r="12" spans="1:6">
      <c r="A12" s="4" t="s">
        <v>260</v>
      </c>
      <c r="C12" s="7" t="n">
        <v>0</v>
      </c>
      <c r="D12" s="7" t="n">
        <v>0</v>
      </c>
      <c r="E12" s="7" t="n">
        <v>0</v>
      </c>
      <c r="F12" s="7" t="n">
        <v>0</v>
      </c>
    </row>
    <row r="13" spans="1:6">
      <c r="A13" s="4" t="s">
        <v>261</v>
      </c>
    </row>
    <row r="14" spans="1:6">
      <c r="A14" s="3" t="s">
        <v>148</v>
      </c>
    </row>
    <row r="15" spans="1:6">
      <c r="A15" s="4" t="s">
        <v>262</v>
      </c>
      <c r="B15" s="7" t="n">
        <v>250000</v>
      </c>
    </row>
    <row r="16" spans="1:6">
      <c r="A16" s="4" t="s">
        <v>263</v>
      </c>
    </row>
    <row r="17" spans="1:6">
      <c r="A17" s="3" t="s">
        <v>148</v>
      </c>
    </row>
    <row r="18" spans="1:6">
      <c r="A18" s="4" t="s">
        <v>262</v>
      </c>
      <c r="B18" s="7" t="n">
        <v>3000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264</v>
      </c>
      <c r="B1" s="2" t="s">
        <v>203</v>
      </c>
      <c r="C1" s="2" t="s">
        <v>61</v>
      </c>
      <c r="E1" s="2" t="s">
        <v>1</v>
      </c>
    </row>
    <row r="2" spans="1:6">
      <c r="B2" s="2" t="s">
        <v>265</v>
      </c>
      <c r="C2" s="2" t="s">
        <v>2</v>
      </c>
      <c r="D2" s="2" t="s">
        <v>62</v>
      </c>
      <c r="E2" s="2" t="s">
        <v>2</v>
      </c>
      <c r="F2" s="2" t="s">
        <v>62</v>
      </c>
    </row>
    <row r="3" spans="1:6">
      <c r="A3" s="3" t="s">
        <v>148</v>
      </c>
    </row>
    <row r="4" spans="1:6">
      <c r="A4" s="4" t="s">
        <v>65</v>
      </c>
      <c r="C4" s="7" t="n">
        <v>110000</v>
      </c>
      <c r="D4" s="7" t="n">
        <v>557000</v>
      </c>
      <c r="E4" s="7" t="n">
        <v>341000</v>
      </c>
      <c r="F4" s="7" t="n">
        <v>1377000</v>
      </c>
    </row>
    <row r="5" spans="1:6">
      <c r="A5" s="4" t="s">
        <v>266</v>
      </c>
    </row>
    <row r="6" spans="1:6">
      <c r="A6" s="3" t="s">
        <v>148</v>
      </c>
    </row>
    <row r="7" spans="1:6">
      <c r="A7" s="4" t="s">
        <v>267</v>
      </c>
      <c r="B7" s="7" t="n">
        <v>5600000</v>
      </c>
    </row>
    <row r="8" spans="1:6">
      <c r="A8" s="4" t="s">
        <v>268</v>
      </c>
      <c r="B8" s="4" t="s">
        <v>269</v>
      </c>
    </row>
    <row r="9" spans="1:6">
      <c r="A9" s="4" t="s">
        <v>65</v>
      </c>
      <c r="C9" s="6" t="n">
        <v>0</v>
      </c>
      <c r="D9" s="6" t="n">
        <v>0</v>
      </c>
      <c r="E9" s="6" t="n">
        <v>0</v>
      </c>
      <c r="F9" s="6" t="n">
        <v>0</v>
      </c>
    </row>
    <row r="10" spans="1:6">
      <c r="A10" s="4" t="s">
        <v>259</v>
      </c>
      <c r="C10" s="7" t="n">
        <v>400000</v>
      </c>
      <c r="D10" s="7" t="n">
        <v>400000</v>
      </c>
      <c r="E10" s="7" t="n">
        <v>700000</v>
      </c>
      <c r="F10" s="7" t="n">
        <v>7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6" t="n">
        <v>160000000</v>
      </c>
      <c r="C4" s="6" t="n">
        <v>160000000</v>
      </c>
    </row>
    <row r="5" spans="1:3">
      <c r="A5" s="4" t="s">
        <v>58</v>
      </c>
      <c r="B5" s="6" t="n">
        <v>70606263</v>
      </c>
      <c r="C5" s="6" t="n">
        <v>70354608</v>
      </c>
    </row>
    <row r="6" spans="1:3">
      <c r="A6" s="4" t="s">
        <v>59</v>
      </c>
      <c r="B6" s="6" t="n">
        <v>70606263</v>
      </c>
      <c r="C6" s="6" t="n">
        <v>703546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0</v>
      </c>
      <c r="B1" s="2" t="s">
        <v>61</v>
      </c>
      <c r="D1" s="2" t="s">
        <v>1</v>
      </c>
    </row>
    <row r="2" spans="1:5">
      <c r="B2" s="2" t="s">
        <v>2</v>
      </c>
      <c r="C2" s="2" t="s">
        <v>62</v>
      </c>
      <c r="D2" s="2" t="s">
        <v>2</v>
      </c>
      <c r="E2" s="2" t="s">
        <v>62</v>
      </c>
    </row>
    <row r="3" spans="1:5">
      <c r="A3" s="3" t="s">
        <v>271</v>
      </c>
    </row>
    <row r="4" spans="1:5">
      <c r="A4" s="4" t="s">
        <v>272</v>
      </c>
      <c r="B4" s="7" t="n">
        <v>7199</v>
      </c>
      <c r="C4" s="7" t="n">
        <v>2883</v>
      </c>
      <c r="D4" s="7" t="n">
        <v>10393</v>
      </c>
      <c r="E4" s="7" t="n">
        <v>5836</v>
      </c>
    </row>
    <row r="5" spans="1:5">
      <c r="A5" s="4" t="s">
        <v>273</v>
      </c>
    </row>
    <row r="6" spans="1:5">
      <c r="A6" s="3" t="s">
        <v>271</v>
      </c>
    </row>
    <row r="7" spans="1:5">
      <c r="A7" s="4" t="s">
        <v>272</v>
      </c>
      <c r="B7" s="6" t="n">
        <v>1728</v>
      </c>
      <c r="C7" s="6" t="n">
        <v>1734</v>
      </c>
      <c r="D7" s="6" t="n">
        <v>3578</v>
      </c>
      <c r="E7" s="6" t="n">
        <v>3425</v>
      </c>
    </row>
    <row r="8" spans="1:5">
      <c r="A8" s="4" t="s">
        <v>274</v>
      </c>
    </row>
    <row r="9" spans="1:5">
      <c r="A9" s="3" t="s">
        <v>271</v>
      </c>
    </row>
    <row r="10" spans="1:5">
      <c r="A10" s="4" t="s">
        <v>272</v>
      </c>
      <c r="B10" s="7" t="n">
        <v>5471</v>
      </c>
      <c r="C10" s="7" t="n">
        <v>1149</v>
      </c>
      <c r="D10" s="7" t="n">
        <v>6815</v>
      </c>
      <c r="E10" s="7" t="n">
        <v>24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75</v>
      </c>
      <c r="B1" s="2" t="s">
        <v>61</v>
      </c>
      <c r="C1" s="2" t="s">
        <v>1</v>
      </c>
    </row>
    <row r="2" spans="1:4">
      <c r="B2" s="2" t="s">
        <v>2</v>
      </c>
      <c r="C2" s="2" t="s">
        <v>2</v>
      </c>
      <c r="D2" s="2" t="s">
        <v>62</v>
      </c>
    </row>
    <row r="3" spans="1:4">
      <c r="A3" s="3" t="s">
        <v>276</v>
      </c>
    </row>
    <row r="4" spans="1:4">
      <c r="A4" s="4" t="s">
        <v>87</v>
      </c>
      <c r="C4" s="7" t="n">
        <v>10393</v>
      </c>
      <c r="D4" s="7" t="n">
        <v>5836</v>
      </c>
    </row>
    <row r="5" spans="1:4">
      <c r="A5" s="4" t="s">
        <v>277</v>
      </c>
    </row>
    <row r="6" spans="1:4">
      <c r="A6" s="3" t="s">
        <v>276</v>
      </c>
    </row>
    <row r="7" spans="1:4">
      <c r="A7" s="4" t="s">
        <v>87</v>
      </c>
      <c r="B7" s="7" t="n">
        <v>4100</v>
      </c>
    </row>
    <row r="8" spans="1:4">
      <c r="A8" s="4" t="s">
        <v>278</v>
      </c>
      <c r="B8" s="7" t="n">
        <v>2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23"/>
    <col customWidth="1" max="3" min="3" width="21"/>
  </cols>
  <sheetData>
    <row r="1" spans="1:3">
      <c r="A1" s="1" t="s">
        <v>279</v>
      </c>
      <c r="B1" s="2" t="s">
        <v>203</v>
      </c>
    </row>
    <row r="2" spans="1:3">
      <c r="B2" s="2" t="s">
        <v>280</v>
      </c>
      <c r="C2" s="2" t="s">
        <v>208</v>
      </c>
    </row>
    <row r="3" spans="1:3">
      <c r="A3" s="3" t="s">
        <v>281</v>
      </c>
    </row>
    <row r="4" spans="1:3">
      <c r="A4" s="4" t="s">
        <v>282</v>
      </c>
      <c r="B4" s="6" t="n">
        <v>41400</v>
      </c>
    </row>
    <row r="5" spans="1:3">
      <c r="A5" s="4" t="s">
        <v>283</v>
      </c>
      <c r="B5" s="4" t="s">
        <v>284</v>
      </c>
    </row>
    <row r="6" spans="1:3">
      <c r="A6" s="4" t="s">
        <v>285</v>
      </c>
      <c r="B6" s="6" t="n">
        <v>2</v>
      </c>
    </row>
    <row r="7" spans="1:3">
      <c r="A7" s="4" t="s">
        <v>286</v>
      </c>
      <c r="C7" s="9" t="n">
        <v>0.2</v>
      </c>
    </row>
    <row r="8" spans="1:3">
      <c r="A8" s="4" t="s">
        <v>263</v>
      </c>
    </row>
    <row r="9" spans="1:3">
      <c r="A9" s="3" t="s">
        <v>281</v>
      </c>
    </row>
    <row r="10" spans="1:3">
      <c r="A10" s="4" t="s">
        <v>287</v>
      </c>
      <c r="B10"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3592</v>
      </c>
      <c r="C4" s="7" t="n">
        <v>7801</v>
      </c>
      <c r="D4" s="7" t="n">
        <v>7303</v>
      </c>
      <c r="E4" s="7" t="n">
        <v>20472</v>
      </c>
    </row>
    <row r="5" spans="1:5">
      <c r="A5" s="4" t="s">
        <v>65</v>
      </c>
      <c r="B5" s="6" t="n">
        <v>110</v>
      </c>
      <c r="C5" s="6" t="n">
        <v>557</v>
      </c>
      <c r="D5" s="6" t="n">
        <v>341</v>
      </c>
      <c r="E5" s="6" t="n">
        <v>1377</v>
      </c>
    </row>
    <row r="6" spans="1:5">
      <c r="A6" s="4" t="s">
        <v>66</v>
      </c>
      <c r="B6" s="6" t="n">
        <v>3702</v>
      </c>
      <c r="C6" s="6" t="n">
        <v>8358</v>
      </c>
      <c r="D6" s="6" t="n">
        <v>7644</v>
      </c>
      <c r="E6" s="6" t="n">
        <v>21849</v>
      </c>
    </row>
    <row r="7" spans="1:5">
      <c r="A7" s="3" t="s">
        <v>67</v>
      </c>
    </row>
    <row r="8" spans="1:5">
      <c r="A8" s="4" t="s">
        <v>68</v>
      </c>
      <c r="B8" s="6" t="n">
        <v>19454</v>
      </c>
      <c r="C8" s="6" t="n">
        <v>15618</v>
      </c>
      <c r="D8" s="6" t="n">
        <v>34720</v>
      </c>
      <c r="E8" s="6" t="n">
        <v>30598</v>
      </c>
    </row>
    <row r="9" spans="1:5">
      <c r="A9" s="4" t="s">
        <v>69</v>
      </c>
      <c r="B9" s="6" t="n">
        <v>11090</v>
      </c>
      <c r="C9" s="6" t="n">
        <v>5017</v>
      </c>
      <c r="D9" s="6" t="n">
        <v>16447</v>
      </c>
      <c r="E9" s="6" t="n">
        <v>9749</v>
      </c>
    </row>
    <row r="10" spans="1:5">
      <c r="A10" s="4" t="s">
        <v>70</v>
      </c>
      <c r="B10" s="6" t="n">
        <v>30544</v>
      </c>
      <c r="C10" s="6" t="n">
        <v>20635</v>
      </c>
      <c r="D10" s="6" t="n">
        <v>51167</v>
      </c>
      <c r="E10" s="6" t="n">
        <v>40347</v>
      </c>
    </row>
    <row r="11" spans="1:5">
      <c r="A11" s="4" t="s">
        <v>71</v>
      </c>
      <c r="B11" s="6" t="n">
        <v>-26842</v>
      </c>
      <c r="C11" s="6" t="n">
        <v>-12277</v>
      </c>
      <c r="D11" s="6" t="n">
        <v>-43523</v>
      </c>
      <c r="E11" s="6" t="n">
        <v>-18498</v>
      </c>
    </row>
    <row r="12" spans="1:5">
      <c r="A12" s="4" t="s">
        <v>72</v>
      </c>
      <c r="B12" s="6" t="n">
        <v>243</v>
      </c>
      <c r="C12" s="6" t="n">
        <v>151</v>
      </c>
      <c r="D12" s="6" t="n">
        <v>430</v>
      </c>
      <c r="E12" s="6" t="n">
        <v>305</v>
      </c>
    </row>
    <row r="13" spans="1:5">
      <c r="A13" s="4" t="s">
        <v>73</v>
      </c>
      <c r="B13" s="6" t="n">
        <v>-26599</v>
      </c>
      <c r="C13" s="6" t="n">
        <v>-12126</v>
      </c>
      <c r="D13" s="6" t="n">
        <v>-43093</v>
      </c>
      <c r="E13" s="6" t="n">
        <v>-18193</v>
      </c>
    </row>
    <row r="14" spans="1:5">
      <c r="A14" s="4" t="s">
        <v>74</v>
      </c>
      <c r="B14" s="6" t="n">
        <v>24</v>
      </c>
      <c r="D14" s="6" t="n">
        <v>24</v>
      </c>
      <c r="E14" s="6" t="n">
        <v>748</v>
      </c>
    </row>
    <row r="15" spans="1:5">
      <c r="A15" s="4" t="s">
        <v>75</v>
      </c>
      <c r="B15" s="7" t="n">
        <v>-26575</v>
      </c>
      <c r="C15" s="7" t="n">
        <v>-12126</v>
      </c>
      <c r="D15" s="7" t="n">
        <v>-43069</v>
      </c>
      <c r="E15" s="7" t="n">
        <v>-17445</v>
      </c>
    </row>
    <row r="16" spans="1:5">
      <c r="A16" s="4" t="s">
        <v>76</v>
      </c>
      <c r="B16" s="8" t="n">
        <v>-0.38</v>
      </c>
      <c r="C16" s="8" t="n">
        <v>-0.17</v>
      </c>
      <c r="D16" s="8" t="n">
        <v>-0.61</v>
      </c>
      <c r="E16" s="8" t="n">
        <v>-0.25</v>
      </c>
    </row>
    <row r="17" spans="1:5">
      <c r="A17" s="4" t="s">
        <v>77</v>
      </c>
      <c r="B17" s="6" t="n">
        <v>70487</v>
      </c>
      <c r="C17" s="6" t="n">
        <v>69684</v>
      </c>
      <c r="D17" s="6" t="n">
        <v>70430</v>
      </c>
      <c r="E17" s="6" t="n">
        <v>694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61</v>
      </c>
      <c r="D1" s="2" t="s">
        <v>1</v>
      </c>
    </row>
    <row r="2" spans="1:5">
      <c r="B2" s="2" t="s">
        <v>2</v>
      </c>
      <c r="C2" s="2" t="s">
        <v>62</v>
      </c>
      <c r="D2" s="2" t="s">
        <v>2</v>
      </c>
      <c r="E2" s="2" t="s">
        <v>62</v>
      </c>
    </row>
    <row r="3" spans="1:5">
      <c r="A3" s="3" t="s">
        <v>79</v>
      </c>
    </row>
    <row r="4" spans="1:5">
      <c r="A4" s="4" t="s">
        <v>75</v>
      </c>
      <c r="B4" s="7" t="n">
        <v>-26575</v>
      </c>
      <c r="C4" s="7" t="n">
        <v>-12126</v>
      </c>
      <c r="D4" s="7" t="n">
        <v>-43069</v>
      </c>
      <c r="E4" s="7" t="n">
        <v>-17445</v>
      </c>
    </row>
    <row r="5" spans="1:5">
      <c r="A5" s="4" t="s">
        <v>80</v>
      </c>
      <c r="B5" s="6" t="n">
        <v>8</v>
      </c>
      <c r="C5" s="6" t="n">
        <v>-28</v>
      </c>
      <c r="D5" s="6" t="n">
        <v>91</v>
      </c>
      <c r="E5" s="6" t="n">
        <v>22</v>
      </c>
    </row>
    <row r="6" spans="1:5">
      <c r="A6" s="4" t="s">
        <v>81</v>
      </c>
      <c r="B6" s="7" t="n">
        <v>-26567</v>
      </c>
      <c r="C6" s="7" t="n">
        <v>-12154</v>
      </c>
      <c r="D6" s="7" t="n">
        <v>-42978</v>
      </c>
      <c r="E6" s="7" t="n">
        <v>-174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2</v>
      </c>
      <c r="B1" s="2" t="s">
        <v>1</v>
      </c>
    </row>
    <row r="2" spans="1:3">
      <c r="B2" s="2" t="s">
        <v>2</v>
      </c>
      <c r="C2" s="2" t="s">
        <v>62</v>
      </c>
    </row>
    <row r="3" spans="1:3">
      <c r="A3" s="3" t="s">
        <v>83</v>
      </c>
    </row>
    <row r="4" spans="1:3">
      <c r="A4" s="4" t="s">
        <v>75</v>
      </c>
      <c r="B4" s="7" t="n">
        <v>-43069</v>
      </c>
      <c r="C4" s="7" t="n">
        <v>-17445</v>
      </c>
    </row>
    <row r="5" spans="1:3">
      <c r="A5" s="3" t="s">
        <v>84</v>
      </c>
    </row>
    <row r="6" spans="1:3">
      <c r="A6" s="4" t="s">
        <v>85</v>
      </c>
      <c r="B6" s="6" t="n">
        <v>493</v>
      </c>
      <c r="C6" s="6" t="n">
        <v>428</v>
      </c>
    </row>
    <row r="7" spans="1:3">
      <c r="A7" s="4" t="s">
        <v>86</v>
      </c>
      <c r="B7" s="6" t="n">
        <v>133</v>
      </c>
      <c r="C7" s="6" t="n">
        <v>464</v>
      </c>
    </row>
    <row r="8" spans="1:3">
      <c r="A8" s="4" t="s">
        <v>87</v>
      </c>
      <c r="B8" s="6" t="n">
        <v>10393</v>
      </c>
      <c r="C8" s="6" t="n">
        <v>5836</v>
      </c>
    </row>
    <row r="9" spans="1:3">
      <c r="A9" s="4" t="s">
        <v>88</v>
      </c>
      <c r="C9" s="6" t="n">
        <v>-1800</v>
      </c>
    </row>
    <row r="10" spans="1:3">
      <c r="A10" s="4" t="s">
        <v>89</v>
      </c>
      <c r="C10" s="6" t="n">
        <v>1870</v>
      </c>
    </row>
    <row r="11" spans="1:3">
      <c r="A11" s="4" t="s">
        <v>74</v>
      </c>
      <c r="B11" s="6" t="n">
        <v>-24</v>
      </c>
      <c r="C11" s="6" t="n">
        <v>-748</v>
      </c>
    </row>
    <row r="12" spans="1:3">
      <c r="A12" s="3" t="s">
        <v>90</v>
      </c>
    </row>
    <row r="13" spans="1:3">
      <c r="A13" s="4" t="s">
        <v>29</v>
      </c>
      <c r="B13" s="6" t="n">
        <v>8</v>
      </c>
      <c r="C13" s="6" t="n">
        <v>30</v>
      </c>
    </row>
    <row r="14" spans="1:3">
      <c r="A14" s="4" t="s">
        <v>30</v>
      </c>
      <c r="B14" s="6" t="n">
        <v>216</v>
      </c>
      <c r="C14" s="6" t="n">
        <v>5189</v>
      </c>
    </row>
    <row r="15" spans="1:3">
      <c r="A15" s="4" t="s">
        <v>91</v>
      </c>
      <c r="B15" s="6" t="n">
        <v>-510</v>
      </c>
      <c r="C15" s="6" t="n">
        <v>-131</v>
      </c>
    </row>
    <row r="16" spans="1:3">
      <c r="A16" s="4" t="s">
        <v>38</v>
      </c>
      <c r="B16" s="6" t="n">
        <v>-1232</v>
      </c>
      <c r="C16" s="6" t="n">
        <v>449</v>
      </c>
    </row>
    <row r="17" spans="1:3">
      <c r="A17" s="4" t="s">
        <v>39</v>
      </c>
      <c r="B17" s="6" t="n">
        <v>-546</v>
      </c>
      <c r="C17" s="6" t="n">
        <v>-833</v>
      </c>
    </row>
    <row r="18" spans="1:3">
      <c r="A18" s="4" t="s">
        <v>40</v>
      </c>
      <c r="B18" s="6" t="n">
        <v>-2399</v>
      </c>
      <c r="C18" s="6" t="n">
        <v>-3727</v>
      </c>
    </row>
    <row r="19" spans="1:3">
      <c r="A19" s="4" t="s">
        <v>92</v>
      </c>
      <c r="B19" s="6" t="n">
        <v>-36537</v>
      </c>
      <c r="C19" s="6" t="n">
        <v>-10418</v>
      </c>
    </row>
    <row r="20" spans="1:3">
      <c r="A20" s="3" t="s">
        <v>93</v>
      </c>
    </row>
    <row r="21" spans="1:3">
      <c r="A21" s="4" t="s">
        <v>94</v>
      </c>
      <c r="B21" s="6" t="n">
        <v>-145890</v>
      </c>
      <c r="C21" s="6" t="n">
        <v>-120895</v>
      </c>
    </row>
    <row r="22" spans="1:3">
      <c r="A22" s="4" t="s">
        <v>95</v>
      </c>
      <c r="B22" s="6" t="n">
        <v>126087</v>
      </c>
      <c r="C22" s="6" t="n">
        <v>133235</v>
      </c>
    </row>
    <row r="23" spans="1:3">
      <c r="A23" s="4" t="s">
        <v>96</v>
      </c>
      <c r="B23" s="6" t="n">
        <v>-356</v>
      </c>
      <c r="C23" s="6" t="n">
        <v>-2082</v>
      </c>
    </row>
    <row r="24" spans="1:3">
      <c r="A24" s="4" t="s">
        <v>97</v>
      </c>
      <c r="B24" s="6" t="n">
        <v>-20159</v>
      </c>
      <c r="C24" s="6" t="n">
        <v>10258</v>
      </c>
    </row>
    <row r="25" spans="1:3">
      <c r="A25" s="3" t="s">
        <v>98</v>
      </c>
    </row>
    <row r="26" spans="1:3">
      <c r="A26" s="4" t="s">
        <v>99</v>
      </c>
      <c r="B26" s="6" t="n">
        <v>-534</v>
      </c>
      <c r="C26" s="6" t="n">
        <v>-48</v>
      </c>
    </row>
    <row r="27" spans="1:3">
      <c r="A27" s="4" t="s">
        <v>100</v>
      </c>
      <c r="B27" s="6" t="n">
        <v>703</v>
      </c>
      <c r="C27" s="6" t="n">
        <v>4946</v>
      </c>
    </row>
    <row r="28" spans="1:3">
      <c r="A28" s="4" t="s">
        <v>101</v>
      </c>
      <c r="B28" s="6" t="n">
        <v>169</v>
      </c>
      <c r="C28" s="6" t="n">
        <v>4898</v>
      </c>
    </row>
    <row r="29" spans="1:3">
      <c r="A29" s="4" t="s">
        <v>102</v>
      </c>
      <c r="B29" s="6" t="n">
        <v>-56527</v>
      </c>
      <c r="C29" s="6" t="n">
        <v>4738</v>
      </c>
    </row>
    <row r="30" spans="1:3">
      <c r="A30" s="4" t="s">
        <v>103</v>
      </c>
      <c r="B30" s="6" t="n">
        <v>69482</v>
      </c>
      <c r="C30" s="6" t="n">
        <v>6030</v>
      </c>
    </row>
    <row r="31" spans="1:3">
      <c r="A31" s="4" t="s">
        <v>104</v>
      </c>
      <c r="B31" s="6" t="n">
        <v>12955</v>
      </c>
      <c r="C31" s="6" t="n">
        <v>10768</v>
      </c>
    </row>
    <row r="32" spans="1:3">
      <c r="A32" s="3" t="s">
        <v>105</v>
      </c>
    </row>
    <row r="33" spans="1:3">
      <c r="A33" s="4" t="s">
        <v>106</v>
      </c>
      <c r="B33" s="7" t="n">
        <v>247</v>
      </c>
      <c r="C33" s="7" t="n">
        <v>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Fair Value Measurement</vt:lpstr>
      <vt:lpstr>Marketable Securities</vt:lpstr>
      <vt:lpstr>Basic and Diluted Net Loss Per </vt:lpstr>
      <vt:lpstr>Major Customers, Partnerships a</vt:lpstr>
      <vt:lpstr>Income Taxes</vt:lpstr>
      <vt:lpstr>Stock-Based Compensation</vt:lpstr>
      <vt:lpstr>Build-to-Suit Lease</vt:lpstr>
      <vt:lpstr>Basis of Presentation and Sum15</vt:lpstr>
      <vt:lpstr>Fair Value Measurement (Tables)</vt:lpstr>
      <vt:lpstr>Marketable Securities (Tables)</vt:lpstr>
      <vt:lpstr>Major Customers, Partnerships18</vt:lpstr>
      <vt:lpstr>Stock-Based Compensation (Table</vt:lpstr>
      <vt:lpstr>Basis of Presentation and Sum20</vt:lpstr>
      <vt:lpstr>Fair Value Measurement - Summar</vt:lpstr>
      <vt:lpstr>Marketable Securities - Schedul</vt:lpstr>
      <vt:lpstr>Marketable Securities - Additio</vt:lpstr>
      <vt:lpstr>Basic and Diluted Net Loss Pe24</vt:lpstr>
      <vt:lpstr>Major Customers, Partnerships25</vt:lpstr>
      <vt:lpstr>Major Customers, Partnerships26</vt:lpstr>
      <vt:lpstr>Major Customers, Partnerships27</vt:lpstr>
      <vt:lpstr>Major Customers, Partnerships28</vt:lpstr>
      <vt:lpstr>Major Customers, Partnerships29</vt:lpstr>
      <vt:lpstr>Stock-Based Compensation - Stoc</vt:lpstr>
      <vt:lpstr>Stock-Based Compensation - Addi</vt:lpstr>
      <vt:lpstr>Build-to-Suit Lease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24:24Z</dcterms:created>
  <dcterms:modified xmlns:dcterms="http://purl.org/dc/terms/" xmlns:xsi="http://www.w3.org/2001/XMLSchema-instance" xsi:type="dcterms:W3CDTF">2016-08-04T16:24:24Z</dcterms:modified>
  <dc:title xmlns:dc="http://purl.org/dc/elements/1.1/">Untitled</dc:title>
  <dc:description xmlns:dc="http://purl.org/dc/elements/1.1/"/>
  <dc:subject xmlns:dc="http://purl.org/dc/elements/1.1/"/>
  <cp:keywords/>
  <cp:category/>
</cp:coreProperties>
</file>